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Stockolders' Equi" sheetId="4" state="visible" r:id="rId4"/>
    <sheet xmlns:r="http://schemas.openxmlformats.org/officeDocument/2006/relationships" name="Statements of Cash Flows"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Deposits and Other Receivables" sheetId="8" state="visible" r:id="rId8"/>
    <sheet xmlns:r="http://schemas.openxmlformats.org/officeDocument/2006/relationships" name="Property, Plant and Equipment, " sheetId="9" state="visible" r:id="rId9"/>
    <sheet xmlns:r="http://schemas.openxmlformats.org/officeDocument/2006/relationships" name="Intangibles, Net" sheetId="10" state="visible" r:id="rId10"/>
    <sheet xmlns:r="http://schemas.openxmlformats.org/officeDocument/2006/relationships" name="Short Term Loans" sheetId="11" state="visible" r:id="rId11"/>
    <sheet xmlns:r="http://schemas.openxmlformats.org/officeDocument/2006/relationships" name="Security Deposits and Other Pay" sheetId="12" state="visible" r:id="rId12"/>
    <sheet xmlns:r="http://schemas.openxmlformats.org/officeDocument/2006/relationships" name="Amount Due to a Related Party" sheetId="13" state="visible" r:id="rId13"/>
    <sheet xmlns:r="http://schemas.openxmlformats.org/officeDocument/2006/relationships" name="Non-Operating Revenue" sheetId="14" state="visible" r:id="rId14"/>
    <sheet xmlns:r="http://schemas.openxmlformats.org/officeDocument/2006/relationships" name="Income Taxes" sheetId="15" state="visible" r:id="rId15"/>
    <sheet xmlns:r="http://schemas.openxmlformats.org/officeDocument/2006/relationships" name="Statutory Reserve" sheetId="16" state="visible" r:id="rId16"/>
    <sheet xmlns:r="http://schemas.openxmlformats.org/officeDocument/2006/relationships" name="Commitments and Contingencies" sheetId="17" state="visible" r:id="rId17"/>
    <sheet xmlns:r="http://schemas.openxmlformats.org/officeDocument/2006/relationships" name="Contingent Liability"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eposits and Other Receivables " sheetId="22" state="visible" r:id="rId22"/>
    <sheet xmlns:r="http://schemas.openxmlformats.org/officeDocument/2006/relationships" name="Property, Plant and Equipment23" sheetId="23" state="visible" r:id="rId23"/>
    <sheet xmlns:r="http://schemas.openxmlformats.org/officeDocument/2006/relationships" name="Intangibles, Net (Tables)" sheetId="24" state="visible" r:id="rId24"/>
    <sheet xmlns:r="http://schemas.openxmlformats.org/officeDocument/2006/relationships" name="Short Term Loans (Tables)" sheetId="25" state="visible" r:id="rId25"/>
    <sheet xmlns:r="http://schemas.openxmlformats.org/officeDocument/2006/relationships" name="Security Deposits and Other P26" sheetId="26" state="visible" r:id="rId26"/>
    <sheet xmlns:r="http://schemas.openxmlformats.org/officeDocument/2006/relationships" name="Amount Due to a Related Party (" sheetId="27" state="visible" r:id="rId27"/>
    <sheet xmlns:r="http://schemas.openxmlformats.org/officeDocument/2006/relationships" name="Non-Operating Revenue (Tables)" sheetId="28" state="visible" r:id="rId28"/>
    <sheet xmlns:r="http://schemas.openxmlformats.org/officeDocument/2006/relationships" name="Income Taxes (Tables)" sheetId="29" state="visible" r:id="rId29"/>
    <sheet xmlns:r="http://schemas.openxmlformats.org/officeDocument/2006/relationships" name="Organization and Description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Deposits and Other Receivable34" sheetId="34" state="visible" r:id="rId34"/>
    <sheet xmlns:r="http://schemas.openxmlformats.org/officeDocument/2006/relationships" name="Property, Plant and Equipment35" sheetId="35" state="visible" r:id="rId35"/>
    <sheet xmlns:r="http://schemas.openxmlformats.org/officeDocument/2006/relationships" name="Property, Plant and Equipment36" sheetId="36" state="visible" r:id="rId36"/>
    <sheet xmlns:r="http://schemas.openxmlformats.org/officeDocument/2006/relationships" name="Intangibles, Net (Details Narra" sheetId="37" state="visible" r:id="rId37"/>
    <sheet xmlns:r="http://schemas.openxmlformats.org/officeDocument/2006/relationships" name="Intangibles, Net - Schedule of " sheetId="38" state="visible" r:id="rId38"/>
    <sheet xmlns:r="http://schemas.openxmlformats.org/officeDocument/2006/relationships" name="Intangibles, Net - Schedule o39" sheetId="39" state="visible" r:id="rId39"/>
    <sheet xmlns:r="http://schemas.openxmlformats.org/officeDocument/2006/relationships" name="Short Term Loans (Details Narra" sheetId="40" state="visible" r:id="rId40"/>
    <sheet xmlns:r="http://schemas.openxmlformats.org/officeDocument/2006/relationships" name="Short Term Loans - Schedule of " sheetId="41" state="visible" r:id="rId41"/>
    <sheet xmlns:r="http://schemas.openxmlformats.org/officeDocument/2006/relationships" name="Short Term Loans - Schedule o42" sheetId="42" state="visible" r:id="rId42"/>
    <sheet xmlns:r="http://schemas.openxmlformats.org/officeDocument/2006/relationships" name="Security Deposits and Other P43" sheetId="43" state="visible" r:id="rId43"/>
    <sheet xmlns:r="http://schemas.openxmlformats.org/officeDocument/2006/relationships" name="Amount Due To A Related Party -" sheetId="44" state="visible" r:id="rId44"/>
    <sheet xmlns:r="http://schemas.openxmlformats.org/officeDocument/2006/relationships" name="Non-Operating Revenue (Details " sheetId="45" state="visible" r:id="rId45"/>
    <sheet xmlns:r="http://schemas.openxmlformats.org/officeDocument/2006/relationships" name="Non-Operating Revenue - Schedul" sheetId="46" state="visible" r:id="rId46"/>
    <sheet xmlns:r="http://schemas.openxmlformats.org/officeDocument/2006/relationships" name="Income Taxes (Details Narrative" sheetId="47" state="visible" r:id="rId47"/>
    <sheet xmlns:r="http://schemas.openxmlformats.org/officeDocument/2006/relationships" name="Income Taxes - Schedule of Inco" sheetId="48" state="visible" r:id="rId48"/>
    <sheet xmlns:r="http://schemas.openxmlformats.org/officeDocument/2006/relationships" name="Statutory Reserve (Details Narr" sheetId="49" state="visible" r:id="rId49"/>
    <sheet xmlns:r="http://schemas.openxmlformats.org/officeDocument/2006/relationships" name="Contingent Liability (Details N" sheetId="50" state="visible" r:id="rId50"/>
    <sheet xmlns:r="http://schemas.openxmlformats.org/officeDocument/2006/relationships" name="Subsequent Event (Details Narra" sheetId="51" state="visible" r:id="rId51"/>
  </sheets>
  <definedNames/>
  <calcPr calcId="124519" fullCalcOnLoad="1"/>
</workbook>
</file>

<file path=xl/sharedStrings.xml><?xml version="1.0" encoding="utf-8"?>
<sst xmlns="http://schemas.openxmlformats.org/spreadsheetml/2006/main" uniqueCount="308">
  <si>
    <t>Document and Entity Information</t>
  </si>
  <si>
    <t>9 Months Ended</t>
  </si>
  <si>
    <t>Sep. 30, 2017</t>
  </si>
  <si>
    <t>Document And Entity Information</t>
  </si>
  <si>
    <t>Entity Registrant Name</t>
  </si>
  <si>
    <t>Image International Group, Inc.</t>
  </si>
  <si>
    <t>Entity Central Index Key</t>
  </si>
  <si>
    <t>Document Type</t>
  </si>
  <si>
    <t>8-K</t>
  </si>
  <si>
    <t>Document Period End Date</t>
  </si>
  <si>
    <t>Sep. 30,
		2017</t>
  </si>
  <si>
    <t>Amendment Flag</t>
  </si>
  <si>
    <t>false</t>
  </si>
  <si>
    <t>Current Fiscal Year End Date</t>
  </si>
  <si>
    <t>--12-31</t>
  </si>
  <si>
    <t>Trading Symbol</t>
  </si>
  <si>
    <t>IMGL</t>
  </si>
  <si>
    <t>Entity Filer Category</t>
  </si>
  <si>
    <t>Smaller Reporting Company</t>
  </si>
  <si>
    <t>Document Fiscal Year Focus</t>
  </si>
  <si>
    <t>Balance Sheets - USD ($)</t>
  </si>
  <si>
    <t>Dec. 31, 2016</t>
  </si>
  <si>
    <t>Dec. 31, 2015</t>
  </si>
  <si>
    <t>STOCKHOLDERS' EQUITY</t>
  </si>
  <si>
    <t>Total stockholders' equity</t>
  </si>
  <si>
    <t>Yangshuo County Xing Yuan Lead-Zinc Mine Co., Ltd. [Member]</t>
  </si>
  <si>
    <t>Current assets</t>
  </si>
  <si>
    <t>Cash and cash equivalents</t>
  </si>
  <si>
    <t>Deposits and other receivables, net</t>
  </si>
  <si>
    <t>Total current assets</t>
  </si>
  <si>
    <t>Non-current assets</t>
  </si>
  <si>
    <t>Property, plant and equipment, net</t>
  </si>
  <si>
    <t>Intangible assets, net</t>
  </si>
  <si>
    <t>Total non-current assets</t>
  </si>
  <si>
    <t>Total assets</t>
  </si>
  <si>
    <t>Current liabilities</t>
  </si>
  <si>
    <t>Short term loans</t>
  </si>
  <si>
    <t>Security deposits and other payable</t>
  </si>
  <si>
    <t>Accrued loan interest</t>
  </si>
  <si>
    <t>Deferred revenue</t>
  </si>
  <si>
    <t xml:space="preserve"> </t>
  </si>
  <si>
    <t>Amount due to shareholder</t>
  </si>
  <si>
    <t>Total current liabilities</t>
  </si>
  <si>
    <t>Total liabilities</t>
  </si>
  <si>
    <t>Common stock</t>
  </si>
  <si>
    <t>Additional paid-in capital</t>
  </si>
  <si>
    <t>Retained earnings</t>
  </si>
  <si>
    <t>Accumulated other comprehensive loss</t>
  </si>
  <si>
    <t>Total Liabilities and Stockholder's Deficit</t>
  </si>
  <si>
    <t>Statements of Operations - USD ($)</t>
  </si>
  <si>
    <t>12 Months Ended</t>
  </si>
  <si>
    <t>Other income (expense):</t>
  </si>
  <si>
    <t>Net loss</t>
  </si>
  <si>
    <t>Foreign currency translation adjustment</t>
  </si>
  <si>
    <t>Revenue</t>
  </si>
  <si>
    <t>Cost of revenue</t>
  </si>
  <si>
    <t>Gross profit</t>
  </si>
  <si>
    <t>Operating expenses</t>
  </si>
  <si>
    <t>General and administrative expenses</t>
  </si>
  <si>
    <t>Loss from operations</t>
  </si>
  <si>
    <t>Interest income</t>
  </si>
  <si>
    <t>Interest expense</t>
  </si>
  <si>
    <t>Other expense</t>
  </si>
  <si>
    <t>Other income</t>
  </si>
  <si>
    <t>Total other income (expense)</t>
  </si>
  <si>
    <t>Loss before income taxes</t>
  </si>
  <si>
    <t>Income taxes</t>
  </si>
  <si>
    <t>Comprehensive loss</t>
  </si>
  <si>
    <t>Statements of Stockolders' Equity - USD ($)</t>
  </si>
  <si>
    <t>Common Stock [Member]</t>
  </si>
  <si>
    <t>Additional Paid-In Capital [Member]</t>
  </si>
  <si>
    <t>Retained Earnings [Member]</t>
  </si>
  <si>
    <t>Accumulated Other Comprehensive Income [Member]</t>
  </si>
  <si>
    <t>Total</t>
  </si>
  <si>
    <t>Balance at Dec. 31, 2014</t>
  </si>
  <si>
    <t>Net loss for the year</t>
  </si>
  <si>
    <t>Balance at Dec. 31, 2015</t>
  </si>
  <si>
    <t>Balance at Dec. 31, 2016</t>
  </si>
  <si>
    <t>Balance at Sep. 30, 2017</t>
  </si>
  <si>
    <t>Statements of Cash Flows - USD ($)</t>
  </si>
  <si>
    <t>Cash flows from operating activities:</t>
  </si>
  <si>
    <t>Adjustments to reconcile net loss to net cash (used in) provided by operating activities:</t>
  </si>
  <si>
    <t>Depreciation</t>
  </si>
  <si>
    <t>Amortization</t>
  </si>
  <si>
    <t>Changes in operating assets and liabilities:</t>
  </si>
  <si>
    <t>Decrease (increase) in other receivables</t>
  </si>
  <si>
    <t>Increase (decrease) in other payables</t>
  </si>
  <si>
    <t>Increase (decrease) in accrued liabilities</t>
  </si>
  <si>
    <t>(Decrease) increase in deferred revenue</t>
  </si>
  <si>
    <t>(Decrease) increase in amount due to shareholder</t>
  </si>
  <si>
    <t>Net cash provided by / (used in) operating activities</t>
  </si>
  <si>
    <t>Net increase (decrease) in cash and cash equivalents</t>
  </si>
  <si>
    <t>Effect of exchange rate changes on cash</t>
  </si>
  <si>
    <t>Cash and cash equivalents, beginning balance</t>
  </si>
  <si>
    <t>Cash and cash equivalents, ending balance</t>
  </si>
  <si>
    <t>Supplementary cash flows information:</t>
  </si>
  <si>
    <t>Cash paid for interest</t>
  </si>
  <si>
    <t>Cash paid for income tax</t>
  </si>
  <si>
    <t>Organization and Description of Business</t>
  </si>
  <si>
    <t>NOTE 1 - ORGANIZATION AND DESCRIPTION OF
BUSINESS Yangshuo County Xing Yuan Lead-Zinc Mine Co.,
Ltd. (“Yangshuo”) was incorporated on January 22, 1996 under the laws of the People’s Republic of China. Yangshuo
primarily engages in lead, zinc and copper mining ore and generates revenue through the sales of processed lead, zinc and copper
to customers primarily in Guangxi province. It is located in Xingping Town, the junction of Yangshuo, Gongcheng and Lingchuan.
Yangshuo is a joint-stock enterprise established in the former State-owned Yangshuo County Lead-Zinc Mine and there are approximately
50 shareholders. Yangshuo has a long history of lead, zinc and
copper mining. In recent years, the Chinese government implemented and enforced environmental protection policy and the drawbacks
of the joint-back cooperative system impacted the production efficiency and management of Yangshuo, its traditional business of
mining of lead, zinc and copper has been idled in recent years. Since there was a considerable amount of mineral resources particularly
in lead-zinc tailing reserve, Yangshuo has been exploring business opportunities in the processing of lead-zinc tailings. At present,
Yangshuo is in process of obtaining the mining certificate from governmental agencies. During this transition period, Yangshuo made
its building and land available for lease and entered into operating leases with individual and business lessees. The leases with
individual lessees expire over the next 1 to 3 year(s) and the leases with commercial lessees expire over the next 2 to 4 years.</t>
  </si>
  <si>
    <t>Summary of Significant Accounting Policies</t>
  </si>
  <si>
    <t xml:space="preserve">NOTE 2 - SUMMARY OF SIGNIFICANT ACCOUNTING
POLICIES Significant Accounting Policies Basis of Presentation The financial statements of Yangshuo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Yangshuo’s financial statements are expressed in U.S. dollars. Use of Estimates and Assumptions The preparation of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years ended December 31, 2016 and 2015 include the collectability of receivables, the useful lives of long-lived assets
and intangibles, assumptions used in assessing impairment of long-lived assets, valuation of accruals for expenses and tax due. Going concern consideration The accompanying financial statements have
been prepared in conformity with accounting principles generally accepted in the United States of America which contemplate continuation
of the Company as a going concern basis. The going-concern basis assumes that assets are realized and liabilities are extinguished
in the ordinary course of business at amounts disclosed on the financial statements. The Company’s ability to continue as
a going concern depends on the liquidation of its current assets. As of September 30, 2017 and December 31, 2016, the Company has
incurred a comprehensive loss of $11,225 and $175,914 respectively and a negative working capital of $934,965 and $883,688 respectively.
These conditions raise substantial doubt about the ability of the Company to continue as a going concern. In an effort to continue as a going concern,
Yangshuo has entered into a series of contractual agreements with Shenzhen Gu Yue Environmental Protection Technology Co. Ltd.
(“Gu Yue”), a PRC company on December 5, 2017. Based on these agreements, Gu Yue obtained the controlling interest
of Yangshuo and provides operational, management, marketing, technological and other support services to Yangshuo’s tailing
reserve and sand mix business. The shareholder may also continue to raise fund through private placement or issuance of shares
to support the operational needs. Management believes that the foregoing actions would enable Yangshuo to continue as a going concern. Foreign Currency Translation The reporting currency of Yangshuo is the U.S.
dollar. Yangshuo use the local currency, Renminbi (RMB), as their functional currency as determined based on the criteria of ASC
830, “Foreign Currency Translation”. Assets and liabilities are translated at the unified exchange rate as quoted by
the U.S. Federal Reserve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gain/(loss) amounted to 41,620, $(73,921) and $(51,940) as
of September 30, 2017, December 31, 2016 and 2015, respectively. Below is a table with foreign exchange rates
used for translation:
For the year ended December 31, (Average Rate) September 30, 2017 2016 2015
Chinese Renminbi (RMB) RMB 6.5785 RMB 6.6400 RMB 6.2827
United States dollar ($) $ 1.0000 $ 1.0000 $ 1.0000
As of December 31, (Closing Rate) September 30, 2017 2016 2015
Chinese Renminbi (RMB) RMB 6.6685 RMB 6.9430 RMB 6.4778
United States dollar ($) $ 1.0000 $ 1.0000 $ 1.0000 Cash and Cash Equivalents Yangshuo considers all highly liquid investments
with an original maturity of three months or less when purchased to be cash equivalents. Yangshuo maintains with various financial
institutions in the PRC. As of September 30, 2017, December 31, 2016 and 2015, cash balances held in PRC banks are uninsured. Yangshuo
has not experienced any losses in bank accounts and believes it is not exposed to any risks on its cash in bank accounts. Financial Instrument The carrying amount reported in the balance
sheet for cash, other receivables, accrued liabilities and other payables approximate fair value because of the immediate or short-term
maturity of these financial instruments. Plant, Property and Equipment Pla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re as follows:
Classification Estimated useful life
Buildings Over the lease term Intangibles Intangible assets are carried at cost less
accumulated amortization. Yangshuo accounts for its significant leases
of land use rights for purposes of classification of operating or capital. At the inception of the lease agreements, Yangshuo will
classify the leases as capital leases under ASC 840-30 if (a) transfer of ownership to lessee at the end of the lease term, (b)
bargain purchase option, (c) the lease term equals to or exceeds 75% of economic life of the leased property, and/or (d) present
value of minimum lease payments exceeds 90% of fair value of the lease property. Otherwise, the leases will be classified as operating
leases. Intangible assets with finite useful lives
are amortized on a straight-line basis that align with it economic benefits of the intangible assets to be consumed. The original
estimated useful life for the land use rights of Yangshuo ranged from 38 to 70 years stipulated on the lease term. Intangible assets are reviewed at least annually
to determine whether there are any circumstances arisen that may trigger the impairment of their carrying values. Management considers
intangible assets to be impaired if their carrying value exceeds the future projected cash flows from the perspective operations.
Management also evaluates the periods of amortization to identify if any subsequent events or conditions that warrant revised estimates
of useful lives. 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Yangshuo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Yangshuo identifies an impairment, Yangshuo reduces the carrying amount of the asset to its estimated fair value based on
a discounted cash flows approach or, when available and appropriate, to comparable market values. As of the period ended September
30, 2017, fiscal years ended December 31, 2016 and 2015, management determined that there was no impairment.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Yangshuo considers the carrying amount of cash,
other receivables and other short-term payables, to approximate their fair values because of the short period of time between the
origination of such instruments and their expected realization. Comprehensive Income (Loss) Other comprehensive income (loss) refers to
revenues, expenses, gains and losses that under generally accepted accounting principles are included in comprehensive income (loss)
but are excluded from net income (loss) as these amounts are recorded directly as an adjustment to stockholders’ equity.
Yangshuo’s other comprehensive income (loss) is comprised of foreign currency translation adjustments. Revenue Recognition Yangshuo recognizes revenue in accordance with
ASC 605, Revenue Recognition, regarding revenue recognition which specifies that revenue is realized or realizable and earned.
Sales revenue is recognized at the date the shipment to customers when a formal arrangement exists, the price is fixed or determinable,
the delivery is completed, Yanghshuo has no other obligations and collectability is reasonably assured. Payment received before
all the relevant criteria are recorded as customer advance. Yangshuo sells the products of lead and zinc
ore mining to industrial users and/or construction companies in primarily Yangshuo county, Guangxi province of the PRC. Sales agreements
are signed with some of the major customers. The agreements provide specific terms and conditions with the exception of delivery
date and quantity, which are provided when customers requested orders. Yangshuo does not sell products on a consignment basis.
There is no right of return or exchange after products are delivered and accepted by customers. Operating revenue of Yangshuo represents the
selling price of the products on invoice, net of a value-added tax (“VAT”). During the transition period of Yangshuo exploring
business opportunities, it made its land and buildings available for release. Rental income attributable to residential and commercial
leases is recorded on a straight-line basis, which is not materially different than if it were recorded when due from residents
and recognized monthly as it was earned. Leases entered into between a resident and a property for the rental of a unit are generally
year-to-year, renewable upon consent of both parties on an annual or monthly basis. Concentration of Risk Credit Risk Financial instruments that potentially subject
the Company to significant concentrations of credit risk consist primarily of cash and cash equivalents and other accounts receivable.
As of September 30, 2017, December 31, 2016 and 2015, $756,039 (RMB 5,041,643), $14,886 (RMB 103,350) and $31,513 (RMB 204,133)
were deposited with various major financial institutions located in the PRC, respectively. While management believes that these
financial institutions are of high credit quality, it also continually monitors their credit worthines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Other accounts receivable consists of rental
receivable and deposit paid. They are typically unsecured and rental receivable are derived from revenue earned from leasee, thereby
exposed to credit risk. The risk is mitigated by the Company’s assessment of its leasees’ creditworthiness and its
ongoing monitoring of outstanding balances. The Company maintains reserves for estimated credit losses, and such losses have generally
been within expectations. Income Taxes Yangshuo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Yangshuo applies ASC 740, Accounting for
Income Taxes Recent Accounting Pronouncement The FASB has issued Accounting Standards Update
(ASU) No.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is ASU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is ASU will also align more closely U.S.
GAAP income statement presentation guidance with IAS 1, Presentation of Financial Statements, which prohibits the presentation
and disclosure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FASB has issued Accounting Standards Update
(ASU) No. 2015-04, Compensation - Retirement Benefits (Topic 715): Practical Expedient for the Measurement Date of an Employer’s
Defined Benefit Obligation and Plan Assets. For an entity with a fiscal year-end that does not coincide with a month-end, the amendments
in this ASU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Employee benefit
plans are not within the scope of the amendments.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e.g., changes in market prices or interest rates). If an entity applies the practical expedient
and a contribution is made between the month-end date used to measure defined benefit plan assets and obligations and the entity’s
fiscal year-end, the entity should not adjust the fair value of each class of plan assets for the effects of the contribution.
Instead, the entity should disclose the amount of the contribution to permit reconciliation of the total fair value of all the
classes of plan assets in the fair value hierarchy to the ending balance of the fair value of plan assets. An entity is required to disclose the
accounting policy election and the date used to measure defined benefit plan assets and obligations in accordance with the amendments
in this ASU. The amendments are effective for public
business entities for financial statements issued for fiscal years beginning after December 15, 2015, and interim periods within
those fiscal years. For all other entities, the amendments are effective for financial statements issued for fiscal years beginning
after December 15, 2016, and interim periods within fiscal years beginning after December 15, 2017. Earlier application is permitted.
The amendments should be applied prospectively. IFRS does not have a practical expedient that
permits an entity to measure defined benefit plan assets and obligations as of the month-end that is closest to the entity’s
fiscal year-end (or the month-end that is closest to the date of a significant event that occurred in an interim period), whereas
the amendments in this Update provide that practical expedient. The FASB has issued Accounting Standards Update
(ASU) No. 2015-10, Technical Corrections and Improvements. The amendments cover a wide range of Topics in the FASB Accounting Standards
Codification™ (Codification). The amendments generally fall into one of the types of amendments listed below. 1. Amendments Related to Differences between
Original Guidance and the Codification. These amendments arose because of differences between original guidance (e.g., FASB Statements,
EITF Issues, and so forth) and the Codification. These amendments principally carry forward pre-Codification guidance or subsequent
amendments into the Codification. Many times, either the writing style or phrasing of the original guidance did not directly translate
into the Codification format and style. As a result, the meaning of the guidance might have been unintentionally altered. Alternatively,
amendments in this section may relate to guidance that was codified without some text, references, or phrasing that, upon review,
was deemed important to the guidance. 2. Guidance Clarification and Reference Corrections.
These amendments provide clarification through updating wording, correcting references, or a combination of both. In most cases,
the feedback suggested that, without these enhancements, guidance may be misapplied or misinterpreted. 3. Simplification. These amendments streamline
or simplify the Codification through minor structural changes to headings or minor editing of text to improve the usefulness and
understandability of the Codification. 4. Minor Improvements. These amendments improve
the guidance and are not expected to have a significant effect on current accounting practice or create a significant administrative
cost to most entities.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In addition,
some of the amendments will make the Codification easier to understand and easier to apply by eliminating inconsistencies, providing
needed clarifications, and improving the presentation of guidance in the Codification. Transition guidance varies based on the amendments.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The FASB has issued Accounting Standards Update
(ASU) No. 2015-14, Revenue from Contracts with Customers (Topic 606): Deferral of the Effective Date. In May 2014, the FASB issued ASU No. 2014-09,
Revenue from Contracts with Customers (Topic 606).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FASB Reduces Complexity of Classifying
Deferred Taxes on the Balance Sheet. The FASB has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For private companies, not-for-profit
organizations, and employee benefit plans, the amendments are effective for financial statements issued for annual periods beginning
after December 15, 2017, and interim periods within annual periods beginning after December 15, 2018. On February 25, 2016, the Financial Accounting
Standards Board (FASB) issued its new lease accounting guidance in Accounting Standards Update (ASU) No. 2016-02, Leases (Topic
842). Under the new guidance, lessees will
be required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has issued Accounting Standards
Update (ASU) No. 2016-08, Revenue from Contracts with Customers (Topic 606): Principal versus Agent Considerations (Reporting Revenue
Gross versus Net).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by clarifying the
following: -An entity determines whether it is a principal
or an agent for each specified good or service promised to a customer. -An entity determines the nature of each specified
or service (e.g., whether it is a good, service, or a right to a good or service). -When another entity is involved in providing
goods or services to a customer, an entity that is a principal obtains control of: (a) a good or another asset from the other party
that it then transfers to the customer; (b) a right to a service that will be performed by another party, which gives the entity
the ability to direct that party to provide the service to the customer on the entity’s behalf; or (c) a good or service
from the other party that it combines with other goods or services to provide the specified good or service to the customer. -The purpose of the indicators in paragraph
606-10-55-39 is to support or assist in the assessment of control. The amendments in paragraph 606-10-55-39A clarify that the indicators
may be more or less relevant to the control assessment and that one or more indicators may be more or less persuasive to the control
assessment, depending on the facts and circumstances. The amendments amend certain existing illustrative
examples and add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Private entities must apply the
amendments one year later. The FASB has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 Identifying Performance Obligations Before an entity can identify its performance
obligations in a contract with a customer, the entity first identifies the promised goods or services in the contract. The amendments
add the following guidance: 1. An entity is not required to assess
whether promised goods or services are performance obligations if they are immaterial in the context of the contract with the customer. 2. An entity is permitted, as an accounting
policy election, to account for shipping and handling activities that occur after the customer has obtained control of a good as
an activity to fulfill the promise to transfer the good rather than as an additional promised service. To identify performance obligations
in a contract, an entity evaluates whether promised goods and services are distinct. The amendments improve the guidance on assessing
the promises are separately identifiable criterion by: </t>
  </si>
  <si>
    <t>Deposits and Other Receivables</t>
  </si>
  <si>
    <t>NOTE 3 – DEPOSITS AND OTHER RECEIVABLES Deposits and other receivables consisted of the following:
September 30, 2017 December 31, 2016 December 31, 2015
(unaudited) (audited) (audited)
Rental receivable $ 9,318 $ 2,020 $ 30,652
Deposit paid 149,959
Less: allowance for doubtful accounts - - -
Total deposits and other receivables, net $ 159,277 $ 2,020 $ 30,652</t>
  </si>
  <si>
    <t>Property, Plant and Equipment, Net</t>
  </si>
  <si>
    <t>NOTE 4 – PROPERTY, PLANT AND EQUIPMENT,
NET Property, plant and equipment consisted of
the following:
September 30, 2017 December 31, 2016 December 31, 2015
(unaudited) (audited) (audited)
Buildings $ 209,942 $ 201,642 $ 216,123
Less: accumulated depreciation and impairment charges (14,861 ) (10,393 ) (5,562 )
Total property, plant and equipment, net $ 195,081 $ 191,249 $ 210,561 The depreciation expenses for the quarter
ended September 30, 2017, years ended December 31, 2016 and 2015 were $4,096, $5,441 and $5,735, respectively</t>
  </si>
  <si>
    <t>Intangibles, Net</t>
  </si>
  <si>
    <t>Intangiables, Net</t>
  </si>
  <si>
    <t>NOTE 5 – INTANGIBLES, NET Intangible assets consisted of the following:
September 30, 2017 December 31, 2016 December 31, 2015
(unaudited) (audited) (audited)
Land use rights $ 1,844,492 $ 1,771,569 $ 1,898,793
Less: accumulated amortization (122,061 ) (85,358 ) (45,681 )
Total intangibles, net $ 1,722,431 $ 1,686,211 $ 1,853,112 The amortization expenses of land use rights
for the quarter ended September 30, 2017, the years ended December 31, 2016 and 2015 were $33,644, $44,687 and $47,099 respectively. The estimated amortization expenses for each
of the five succeeding years is as follows:
Year ending December 31, Estimated amortization expense
2017 $ 44,687
2018 44,687
2019 44,687
2020 44,687
2021 44,687
Thereafter 1,462,776
Total $ 1,686,211</t>
  </si>
  <si>
    <t>Short Term Loans</t>
  </si>
  <si>
    <t>NOTE 6 – SHORT TERM LOANS Short-term loans represented amounts due to
bank and government agency, normally due within one year. The principal of the loans is due at maturity but can be renewed at the
bank’s option. Interest is due monthly. Short term loans due to bank and government
consisted of the following as of the years indicated:
September 30, 2017 December 31, 2016 December 31, 2015
(unaudited) (audited) (audited)
Loan from Agricultural Bank of China with original principal amount at RMB 1,497,945 at a variable interest rate. Average interest rate is 4.9%, 4.9% and 5.5% for the quarter ended September 30, 2017, fiscal years ended December 31, 2016 and 2015, respectively. The loan is matured in October 1989 . Yangshuo is negotiating an extension with the lender. $ 224,630 $ 215,749 $ 231,243
Loan from the Yangshuo County Bureau of Finance with original principal amount RMB 652,794 at a fixed interest rate. Interest rate is 7.92% per annum for the quarter ended September 30, 2017, fiscal years ended December 31, 2016 and 2015, respectively. The loan is repayable on demand. 97,892 94,022 100,774
Loan from the Yangshuo County Bureau of finance with original loan amount RMB 1,000,000 at a zero interest rate. The loan is repayable on demand. 149,959 144,030 154,373
Total short-term loans $ 472,481 $ 453,801 $ 486,390 Interest expense on short term loans for the
quarter ended September 30, 2017, years ended December 31,2016 and 2015 amounted to $14,223, $18,840 and $21,382, respectively.
No interest expense has been capitalized into property, plant and equipment as all borrowings were for working capital purposes.</t>
  </si>
  <si>
    <t>Security Deposits and Other Payables</t>
  </si>
  <si>
    <t>NOTE 7 – SECURITY DEPOSITS AND OTHER PAYABLES Deposits and other payables as of September
30, 2017, December 31, 2016 and 2015 consisted of:
September 30, 2017 December 31, 2016 December 31, 2015
(unaudited) (audited) (audited)
Security deposits $ 72,401 $ 72,253 $ 76,670
Other payable 12,733 12,230 13,108
Total $ 85,134 $ 84,483 $ 89,778</t>
  </si>
  <si>
    <t>Amount Due to a Related Party</t>
  </si>
  <si>
    <t>NOTE 8 – AMOUNT DUE TO A RELATED PARTY The details for amount due to related party
were as follows:
September 30, 2017 December 31, 2016 December 31, 2015
(unaudited) (audited) (audited)
ZHANG Hui, shareholder of Yangshuo (1) $ 899,753 $ - $ -
Total $ 899,753 $ - $ -
(1) Zhang Hui, shareholder of Yangshuo since September 27, 2017.</t>
  </si>
  <si>
    <t>Non-Operating Revenue</t>
  </si>
  <si>
    <t>NOTE 9 – NON-OPERATING REVENUE Non-operating revenue mainly consists of rental
revenue. For the quarter ended September 30, 2017, fiscal year ended December 31, 2016 and 2015, Yangshuo has recognized its rental
revenue in an amount of $24,684, $26,852 and $21,512, respectively. The following is a schedule by years of minimum
future rentals on non-cancelable operating leases as of December 31, 2016:
Year ending December 31:
2017 $ 31,687
2018 24,917
2019 9,729
2020 6,557
Total minimum future rentals receivable $ 72,890</t>
  </si>
  <si>
    <t>Income Taxes</t>
  </si>
  <si>
    <t>NOTE 10 – INCOME TAXES PRC Yangshuo Xing Yuan Lead-Zinc Mine Co. Ltd (“Yangshuo”)
is incorporated in the People’s Republic of China and governed by the income tax laws of the PRC.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Under the EIT Laws, dividends paid by PRC enterprises
out of profits earned post-2007 to non-PRC tax resident investors are subject to PRC withholding tax of 10%. A lower withholding
tax rate may be applied based on applicable tax treaty with certain countries. Loss before income tax of $52,845, $101,993
and $59,511 for the quarter ended September 30, 2017, year ended December 31, 2016 and 2015 respectively, were attributed to operations
in China. The income tax expenses consisted of the following:
September 30, 2017 December 31, 2016 December 31, 2015
(unaudited) (audited) (audited)
Loss before income tax $ (52,845 ) $ (101,993 ) $ (59,511 )
Temporary difference - - -
Permanent difference - - -
Taxable loss $ 52,845 $ (101,993 ) $ (59,511 )
China Enterprise Income Tax Rate 25 % 25 % 25 %
Net Operating Loss (13,211 ) (25,498 ) (14,878 )
Less: Valuation allowance 13,211 25,498 14,878
Total $ - $ - $ - No deferred tax has been provided as there
are no material temporary differences arising during the quarter ended September 30, 2017, year ended December 31, 2016 and 2015.</t>
  </si>
  <si>
    <t>Statutory Reserve</t>
  </si>
  <si>
    <t>NOTE 11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Yangshuo did not make appropriations to statutory reserve
for the quarter ended September 30, 2017, fiscal years ended December 31, 2016 and 2015 as the entity has incurred book loss and
tax loss in those periods.</t>
  </si>
  <si>
    <t>Commitments and Contingencies</t>
  </si>
  <si>
    <t>NOTE 12 - COMMITMENTS AND CONTINGENCIES As of the reporting date, Yangshuo has not
incurred any unrecognized or recognized commitments or loss contingencies that are subject to disclosure requirements.</t>
  </si>
  <si>
    <t>Contingent Liability</t>
  </si>
  <si>
    <t>Commitments and Contingencies Disclosure [Abstract]</t>
  </si>
  <si>
    <t>NOTE 13 – CONTINGENT LIABILITY In an administrative litigation in 2017, the
plaintiff Yunsheng YANG, an independent third party to Yangshuo, filed a claim against the Yangshuo County People's Government
(the “Government”) naming Yangshuo as the third party in revoking the State-owned Land Use Certificate (Shuo Guo Yong
(2015) No.500), which states that Yangshuo has the right to use the land involved of area of approximately 734.4 ㎡
The plaintiff was unsatisfied with the judgment
and appealed to the Guangxi Zhuang Autonomous Region Higher People’s Court. The second trial is pending at the date of this
report. According to the PRC legal opinion of the
counsel of Yangshuo , the possible impact is that if the judge held in favor of the plaintiff’s claims, Yangshuo might lose
the right to use the Land which carrying amount as at September 30, 2017 is US$259,326. However, the director of Yangshuo opined
that the probability of losing the case is less than probable based on the judgement of the court of first instance. As such,
no impairment loss is provided on the involved land as of the report date.</t>
  </si>
  <si>
    <t>Subsequent Event</t>
  </si>
  <si>
    <t>NOTE 14 - SUBSEQUENT EVENT On November 15, 2017, the Company has entered
into an operational agreement with Fortune Deluxe Limited (“Fortune”), a Hong Kong Company, to jointly operate the
exploration of a mine for 20 years, whereby Yangshuo and Fortune will invest approximately $0.5 million (RMB 3.3 million) and $0.3
million (RMB 2 million), respectively, on the acquisition of equipment and machinery. The agreement provides that Yangshuo will
grant an authorization to Fortune to explore the mining for a consideration of $0.5 million (HKD 4 million). Yangshuo and Fortune
share 54% and 46% after-tax profit. On December 5, 2017, Yangshuo signed a series
of contractual arrangements (the Power of Attorney, the Exclusive Business Operation Agreement, the Exclusive Business Option
Agreement and Equity Interest Pledge Agreement) with Shenzhen Gu Yue Environmental Protection Technology Co. Ltd (“Gu Yue”),
which was incorporated on November 8, 2010 and converted to a Wholly Foreign-Owned Enterprise (“WFOE”) on November
29, 2017. Under such agreements, Gu Yue provides comprehensive administrative, managerial and operational supports to Yangshuo,
assumes Yangshuo’s business risk of loss and receive all the expected residual returns of Yangshuo. Accordingly, Yangshuo
is under the effective control of Gu Yue and its accounts will be consolidated with Gu Yue’s accounts in accordance with
ASC 810-10, Consolidation, upon the execution of those agreements.</t>
  </si>
  <si>
    <t>Summary of Significant Accounting Policies (Policies) - Yangshuo County Xing Yuan Lead-Zinc Mine Co., Ltd. [Member]</t>
  </si>
  <si>
    <t>Basis of Presentation</t>
  </si>
  <si>
    <t>Basis of Presentation The financial statements of Yangshuo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Yangshuo’s financial statements are expressed in U.S. dollars.</t>
  </si>
  <si>
    <t>Use of Estimates and Assumptions</t>
  </si>
  <si>
    <t>Use of Estimates and Assumptions The preparation of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years ended December 31, 2016 and 2015 include the collectability of receivables, the useful lives of long-lived
assets and intangibles, assumptions used in assessing impairment of long-lived assets, valuation of accruals for expenses and
tax due.</t>
  </si>
  <si>
    <t>Going Concern Consideration</t>
  </si>
  <si>
    <t>Going concern consideration The accompanying financial statements have
been prepared in conformity with accounting principles generally accepted in the United States of America which contemplate continuation
of the Company as a going concern basis. The going-concern basis assumes that assets are realized and liabilities are extinguished
in the ordinary course of business at amounts disclosed on the financial statements. The Company’s ability to continue as
a going concern depends on the liquidation of its current assets. As of September 30, 2017 and December 31, 2016, the Company has
incurred a comprehensive loss of $11,225 and $175,914 respectively and a negative working capital of $934,965 and $883,688 respectively.
These conditions raise substantial doubt about the ability of the Company to continue as a going concern. In an effort to continue as a going concern,
Yangshuo has entered into a series of contractual agreements with Shenzhen Gu Yue Environmental Protection Technology Co. Ltd.
(“Gu Yue”), a PRC company on December 5, 2017. Based on these agreements, Gu Yue obtained the controlling interest
of Yangshuo and provides operational, management, marketing, technological and other support services to Yangshuo’s tailing
reserve and sand mix business. The shareholder may also continue to raise fund through private placement or issuance of shares
to support the operational needs. Management believes that the foregoing actions would enable Yangshuo to continue as a going
concern.</t>
  </si>
  <si>
    <t>Foreign Currency Translation</t>
  </si>
  <si>
    <t>Foreign Currency Translation The reporting currency of Yangshuo is the U.S.
dollar. Yangshuo use the local currency, Renminbi (RMB), as their functional currency as determined based on the criteria of ASC
830, “Foreign Currency Translation”. Assets and liabilities are translated at the unified exchange rate as quoted by
the U.S. Federal Reserve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gain/(loss) amounted to 41,620, $(73,921) and $(51,940) as
of September 30, 2017, December 31, 2016 and 2015, respectively. Below is a table with foreign exchange rates
used for translation:
For the year ended December 31, (Average Rate) September 30, 2017 2016 2015
Chinese Renminbi (RMB) RMB 6.5785 RMB 6.6400 RMB 6.2827
United States dollar ($) $ 1.0000 $ 1.0000 $ 1.0000
As of December 31, (Closing Rate) September 30, 2017 2016 2015
Chinese Renminbi (RMB) RMB 6.6685 RMB 6.9430 RMB 6.4778
United States dollar ($) $ 1.0000 $ 1.0000 $ 1.0000</t>
  </si>
  <si>
    <t>Cash and Cash Equivalents</t>
  </si>
  <si>
    <t>Cash and Cash Equivalents Yangshuo considers all highly liquid investments
with an original maturity of three months or less when purchased to be cash equivalents. Yangshuo maintains with various financial
institutions in the PRC. As of September 30, 2017, December 31, 2016 and 2015, cash balances held in PRC banks are uninsured.
Yangshuo has not experienced any losses in bank accounts and believes it is not exposed to any risks on its cash in bank accounts.</t>
  </si>
  <si>
    <t>Financial Instrument</t>
  </si>
  <si>
    <t>Financial Instrument The carrying amount reported in the balance
sheet for cash, other receivables, accrued liabilities and other payables approximate fair value because of the immediate or short-term
maturity of these financial instruments.</t>
  </si>
  <si>
    <t>Plant, Property and Equipment</t>
  </si>
  <si>
    <t>Plant, Property and Equipment Pla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re as follows:
Classification Estimated useful life
Buildings Over the lease term</t>
  </si>
  <si>
    <t>Intangibles</t>
  </si>
  <si>
    <t>Intangibles Intangible assets are carried at cost less
accumulated amortization. Yangshuo accounts for its significant leases
of land use rights for purposes of classification of operating or capital. At the inception of the lease agreements, Yangshuo will
classify the leases as capital leases under ASC 840-30 if (a) transfer of ownership to lessee at the end of the lease term, (b)
bargain purchase option, (c) the lease term equals to or exceeds 75% of economic life of the leased property, and/or (d) present
value of minimum lease payments exceeds 90% of fair value of the lease property. Otherwise, the leases will be classified as operating
leases. Intangible assets with finite useful lives
are amortized on a straight-line basis that align with it economic benefits of the intangible assets to be consumed. The original
estimated useful life for the land use rights of Yangshuo ranged from 38 to 70 years stipulated on the lease term. Intangible assets are reviewed at least annually
to determine whether there are any circumstances arisen that may trigger the impairment of their carrying values. Management considers
intangible assets to be impaired if their carrying value exceeds the future projected cash flows from the perspective operations.
Management also evaluates the periods of amortization to identify if any subsequent events or conditions that warrant revised
estimates of useful lives.</t>
  </si>
  <si>
    <t>Impairment of Long-lived Assets</t>
  </si>
  <si>
    <t>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Yangshuo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Yangshuo identifies an impairment, Yangshuo reduces the carrying amount of the asset to its estimated fair value based
on a discounted cash flows approach or, when available and appropriate, to comparable market values. As of the period ended September
30, 2017, fiscal years ended December 31, 2016 and 2015, management determined that there was no impairment.</t>
  </si>
  <si>
    <t>Fair Values of Financial Instruments</t>
  </si>
  <si>
    <t>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Yangshuo considers the carrying amount of
cash, other receivables and other short-term payables, to approximate their fair values because of the short period of time between
the origination of such instruments and their expected realization.</t>
  </si>
  <si>
    <t>Comprehensive Income (Loss)</t>
  </si>
  <si>
    <t>Comprehensive Income (Loss) Other comprehensive income (loss) refers to
revenues, expenses, gains and losses that under generally accepted accounting principles are included in comprehensive income
(loss) but are excluded from net income (loss) as these amounts are recorded directly as an adjustment to stockholders’
equity. Yangshuo’s other comprehensive income (loss) is comprised of foreign currency translation adjustments.</t>
  </si>
  <si>
    <t>Revenue Recognition</t>
  </si>
  <si>
    <t>Revenue Recognition Yangshuo recognizes revenue in accordance with
ASC 605, Revenue Recognition, regarding revenue recognition which specifies that revenue is realized or realizable and earned.
Sales revenue is recognized at the date the shipment to customers when a formal arrangement exists, the price is fixed or determinable,
the delivery is completed, Yanghshuo has no other obligations and collectability is reasonably assured. Payment received before
all the relevant criteria are recorded as customer advance. Yangshuo sells the products of lead and zinc
ore mining to industrial users and/or construction companies in primarily Yangshuo county, Guangxi province of the PRC. Sales agreements
are signed with some of the major customers. The agreements provide specific terms and conditions with the exception of delivery
date and quantity, which are provided when customers requested orders. Yangshuo does not sell products on a consignment basis.
There is no right of return or exchange after products are delivered and accepted by customers. Operating revenue of Yangshuo represents the
selling price of the products on invoice, net of a value-added tax (“VAT”). During the transition period of Yangshuo exploring
business opportunities, it made its land and buildings available for release. Rental income attributable to residential and commercial
leases is recorded on a straight-line basis, which is not materially different than if it were recorded when due from residents
and recognized monthly as it was earned. Leases entered into between a resident and a property for the rental of a unit are generally
year-to-year, renewable upon consent of both parties on an annual or monthly basis.</t>
  </si>
  <si>
    <t>Concentration of Risk</t>
  </si>
  <si>
    <t>Concentration of Risk Credit Risk Financial instruments that potentially subject
the Company to significant concentrations of credit risk consist primarily of cash and cash equivalents and other accounts receivable.
As of September 30, 2017, December 31, 2016 and 2015, $756,039 (RMB 5,041,643), $14,886 (RMB 103,350) and $31,513 (RMB 204,133)
were deposited with various major financial institutions located in the PRC, respectively. While management believes that these
financial institutions are of high credit quality, it also continually monitors their credit worthines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Other accounts receivable consists of rental
receivable and deposit paid. They are typically unsecured and rental receivable are derived from revenue earned from leasee, thereby
exposed to credit risk. The risk is mitigated by the Company’s assessment of its leasees’ creditworthiness and its
ongoing monitoring of outstanding balances. The Company maintains reserves for estimated credit losses, and such losses have generally
been within expectations.</t>
  </si>
  <si>
    <t>Income Taxes Yangshuo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Yangshuo applies ASC 740, Accounting for
Income Taxes</t>
  </si>
  <si>
    <t>Recent Accounting Pronouncement</t>
  </si>
  <si>
    <t>Recent Accounting Pronouncement The FASB has issued Accounting Standards Update
(ASU) No.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is ASU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is ASU will also align more closely U.S.
GAAP income statement presentation guidance with IAS 1, Presentation of Financial Statements, which prohibits the presentation
and disclosure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FASB has issued Accounting Standards Update
(ASU) No. 2015-04, Compensation - Retirement Benefits (Topic 715): Practical Expedient for the Measurement Date of an Employer’s
Defined Benefit Obligation and Plan Assets. For an entity with a fiscal year-end that does not coincide with a month-end, the amendments
in this ASU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Employee benefit
plans are not within the scope of the amendments.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e.g., changes in market prices or interest rates). If an entity applies the practical expedient
and a contribution is made between the month-end date used to measure defined benefit plan assets and obligations and the entity’s
fiscal year-end, the entity should not adjust the fair value of each class of plan assets for the effects of the contribution.
Instead, the entity should disclose the amount of the contribution to permit reconciliation of the total fair value of all the
classes of plan assets in the fair value hierarchy to the ending balance of the fair value of plan assets. An entity is required to disclose the
accounting policy election and the date used to measure defined benefit plan assets and obligations in accordance with the amendments
in this ASU. The amendments are effective for public
business entities for financial statements issued for fiscal years beginning after December 15, 2015, and interim periods within
those fiscal years. For all other entities, the amendments are effective for financial statements issued for fiscal years beginning
after December 15, 2016, and interim periods within fiscal years beginning after December 15, 2017. Earlier application is permitted.
The amendments should be applied prospectively. IFRS does not have a practical expedient that
permits an entity to measure defined benefit plan assets and obligations as of the month-end that is closest to the entity’s
fiscal year-end (or the month-end that is closest to the date of a significant event that occurred in an interim period), whereas
the amendments in this Update provide that practical expedient. The FASB has issued Accounting Standards Update
(ASU) No. 2015-10, Technical Corrections and Improvements. The amendments cover a wide range of Topics in the FASB Accounting Standards
Codification™ (Codification). The amendments generally fall into one of the types of amendments listed below. 1. Amendments Related to Differences between
Original Guidance and the Codification. These amendments arose because of differences between original guidance (e.g., FASB Statements,
EITF Issues, and so forth) and the Codification. These amendments principally carry forward pre-Codification guidance or subsequent
amendments into the Codification. Many times, either the writing style or phrasing of the original guidance did not directly translate
into the Codification format and style. As a result, the meaning of the guidance might have been unintentionally altered. Alternatively,
amendments in this section may relate to guidance that was codified without some text, references, or phrasing that, upon review,
was deemed important to the guidance. 2. Guidance Clarification and Reference Corrections.
These amendments provide clarification through updating wording, correcting references, or a combination of both. In most cases,
the feedback suggested that, without these enhancements, guidance may be misapplied or misinterpreted. 3. Simplification. These amendments streamline
or simplify the Codification through minor structural changes to headings or minor editing of text to improve the usefulness and
understandability of the Codification. 4. Minor Improvements. These amendments improve
the guidance and are not expected to have a significant effect on current accounting practice or create a significant administrative
cost to most entities.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In addition,
some of the amendments will make the Codification easier to understand and easier to apply by eliminating inconsistencies, providing
needed clarifications, and improving the presentation of guidance in the Codification. Transition guidance varies based on the amendments.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The FASB has issued Accounting Standards Update
(ASU) No. 2015-14, Revenue from Contracts with Customers (Topic 606): Deferral of the Effective Date. In May 2014, the FASB issued ASU No. 2014-09,
Revenue from Contracts with Customers (Topic 606).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FASB Reduces Complexity of Classifying
Deferred Taxes on the Balance Sheet. The FASB has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For private companies, not-for-profit
organizations, and employee benefit plans, the amendments are effective for financial statements issued for annual periods beginning
after December 15, 2017, and interim periods within annual periods beginning after December 15, 2018. On February 25, 2016, the Financial Accounting
Standards Board (FASB) issued its new lease accounting guidance in Accounting Standards Update (ASU) No. 2016-02, Leases (Topic
842). Under the new guidance, lessees will
be required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has issued Accounting Standards
Update (ASU) No. 2016-08, Revenue from Contracts with Customers (Topic 606): Principal versus Agent Considerations (Reporting Revenue
Gross versus Net).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by clarifying the
following: -An entity determines whether it is a principal
or an agent for each specified good or service promised to a customer. -An entity determines the nature of each specified
or service (e.g., whether it is a good, service, or a right to a good or service). -When another entity is involved in providing
goods or services to a customer, an entity that is a principal obtains control of: (a) a good or another asset from the other party
that it then transfers to the customer; (b) a right to a service that will be performed by another party, which gives the entity
the ability to direct that party to provide the service to the customer on the entity’s behalf; or (c) a good or service
from the other party that it combines with other goods or services to provide the specified good or service to the customer. -The purpose of the indicators in paragraph
606-10-55-39 is to support or assist in the assessment of control. The amendments in paragraph 606-10-55-39A clarify that the indicators
may be more or less relevant to the control assessment and that one or more indicators may be more or less persuasive to the control
assessment, depending on the facts and circumstances. The amendments amend certain existing illustrative
examples and add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Private entities must apply the
amendments one year later. The FASB has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 Identifying Performance Obligations Before an entity can identify its performance
obligations in a contract with a customer, the entity first identifies the promised goods or services in the contract. The amendments
add the following guidance: 1. An entity is not required to assess
whether promised goods or services are performance obligations if they are immaterial in the context of the contract with the customer. 2. An entity is permitted, as an accounting
policy election, to account for shipping and handling activities that occur after the customer has obtained control of a good as
an activity to fulfill the promise to transfer the good rather than as an additional promised service. To identify performance obligations
in a contract, an entity evaluates whether promised goods and services are distinct. The amendments improve the guidance on assessing
the promises are separately identifiable criterion by: 1. Better articulating the principle
for determining whether promises to transfer goods or services to a customer are separately identifiable by emphasizing that an
entity determines whether the nature of its promise in the contract is to transfer each of the goods or services or whether the
promise is to transfer a combined item (or items) to which the promised goods and/or services are inputs. 2. Revising the related factors and
examples to align with the improved articulation of the separately identifiable principle. Licensing Implementation Guidance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improve the operability and understandability of the licensing implementation
guidance by clarifying the following: 1. An entity’s promise to grant
a customer a license to intellectual property that has significant standalone functionality (e.g., the ability to process a transaction,
perform a function or task, or be played or aired) does not include supporting or maintaining that intellectual property during
the license period. 2. An entity’s promise to grant
a customer a license to symbolic intellectual property (that is, intellectual property that does not have significant standalone
functionality) includes supporting or maintaining that intellectual property during the license period. 3. An entity considers the nature of
its promise in granting a license, regardless of whether the license is distinct, in order to apply the other guidance in Topic
606 to a single performance obligation that includes a license and other goods or services (in particular, the guidance on determining
whether a performance obligation is satisfied over time or at a point in time and the guidance on how best to measure progress
toward the complete satisfaction of a performance obligation satisfied over time). The FASB has issued Accounting Standards
Update No. 2016-12, Revenue from Contracts with Customers (Topic 606): Narrow-Scope Improvements and Practical Expedients. The
amendments d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Topic 606 is effective for nonpublic entities one year later.
Following is a summary of the clarifying guidance and practical expedients in the amendments. Assessing the Collectability Criterion
in Paragraph 606-10-25-1(e) and Accounting for Contracts That Do Not Meet the Criteria for Step 1 (Applying Paragraph 606-10-25-7). Presentation of Sales Taxes and Other
Similar Taxes Collected from Customers. Noncash Consideration. Contract Modifications at Transition. Completed Contracts at Transition. Technical Correction.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 Life Insurance Policies;
● Distributions Received from Equity Method Investees;
● Beneficial Interests in Securitization Transactions; and
●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FASB Amends the Accounting for Intra-Entity
Transfers of Assets. Income Taxes (Topic 740): Intra-Entity
Transfers of Assets Other Than Inventory The amendments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do not include new disclosure
requirements; however, existing disclosure requirements might be applicable when accounting for the current and deferred income
taxes for an intra-entity transfer of an asset other than inventory. The amendments align the recognition of income
tax consequences for intra-entity transfers of assets other than inventory with International Financial Reporting Standards. IAS
12, Income Taxes The amendments are effective for public business
entities for annual reporting periods beginning after December 15, 2017, including interim reporting periods within those annual
reporting periods. For all other entities, the amendments are effective for annual reporting periods beginning after December 15,
2018, and interim reporting periods within annual periods beginning after December 15, 2019. Early adoption is permitted for all
entities in the first interim period if an entity issues interim financial statements. The amendments should be applied on a modified
retrospective basis through a cumulative-effect adjustment directly to retained earnings as of the beginning of the period of adoption. The FASB has issued Accounting Standards Update
(ASU) No. 2016-18, Statement of Cash Flows (Topic 230): Restricted Cash.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The amendments should be applied using a retrospective transition method
to each period presented. The FASB has issued Accounting Standards Update
(ASU) No. 2016-19, Technical Corrections and Improvements.
● Amendments related to differences between original guidance (e.g., FASB Statements, EITF Issues, etc.) and the Codification. These amendments principally carry forward pre-Codification guidance or subsequent amendments into the Codification. Many times, either the writing style or phrasing of the original guidance did not directly translate into the Codification format and style. As a result, the meaning of the guidance might have been unintentionally altered. Alternatively, amendments in this category may relate to guidance that was codified without some text, reference, or phrasing that, upon review, was deemed important to the guidance.
● Guidance clarification and reference corrections that provide clarification through updating wording, correcting references, or a combination of both. In most cases, the feedback suggested that, without these enhancements, guidance may be misapplied.
● Simplification amendments that streamline or simplify the Codification through minor structural changes to headings or minor editing of text to improve the usefulness and understandability of the Codification.
● Minor improvements to the guidance that are not expected to have a significant effect on current accounting practice or create a significant administrative cost to most entities. The FASB has issued Accounting Standards Update
(ASU) No. 2016-20, Technical Corrections and Improvements to Topic 606, Revenue from Contracts with Customers. On May 28, 2014, the FASB issued ASU No. 2014-09,
Revenue from Contracts with Customers (Topic 606) Issue 1: Loan Guarantee Fees: The amendments
clarify that guarantee fees within the scope of Topic 460, Guarantees Issue 2: Contract Costs - Impairment Testing:
The amendments clarify that when performing impairment testing in Subtopic 340-40, Other Assets and Deferred Charges –
Contracts with Customers a b Issue 3: Contract Costs - Interaction of Impairment
Testing with Guidance in Other Topics: The amendments clarify that impairment testing first should be performed on assets not within
the scope of Topic 340, Topic 350, Intangibles - Goodwill and Other Property, Plant, and Equipment Inventory Issue 4: Provisions for Losses on Construction-Type
and Production-Type Contracts: The amendments require that the provision for losses be determined at least at the contract level.
However, the amendments allow an entity to determine the provision for losses at the performance obligation level as an accounting
policy election. Issue 5: Scope of Topic 606: The amendments
remove the term insurance Financial
Services – Insurance Issue 6: Disclosure of Remaining Performance
Obligations: The amendments provide optional exemptions from the disclosure requirement for remaining performance obligations for
specific situations in which an entity need not estimate variable consideration to recognize revenue. The amendments also expand
the information that is required to be disclosed when an entity applies one of the optional exemptions. Issue 7: Disclosure of Prior-Period Performance
Obligations: The amendments clarify that the disclosure of revenue recognized from performance obligations satisfied (or partially
satisfied) in previous periods applies to all performance obligations and is not limited to performance obligations with corresponding
contract balances. Issue 8: Contract Modifications Example: The
amendments better align Example 7 with the principles in Topic 606. Issue 9: Contract Asset versus Receivable:
The amendments provide a better link between the analysis in Example 38, Case B and the receivables presentation guidance in Topic
606. Issue 10: Refund Liability: The amendments
remove the reference to the term contract liability . Issue 11: Advertising Costs: The amendments
reinstate the guidance on the accrual of advertising costs and move the guidance to Topic 720, Other Expenses Issue 12: Fixed-Odds Wagering Contracts in
the Casino Industry: The amendments: ( a Entertainment – Casinos - Derivatives and
Hedging b Issue 13: Cost Capitalization for Advisors
to Private Funds and Public Funds: The amendments align the cost-capitalization guidance for advisors to both public funds and
private funds in Topic 946, Financial Services - Investment Companies The FASB has issued Accounting Standards Update
(ASU) No. 2017-03, Accounting Changes and Error Corrections (Topic 250) and Investments - Equity Method and Joint Ventures (Topic
323): Amendments to SEC Paragraphs Pursuant to Staff Announcements at the September 22, 2016 and November 17, 2016 EITF Meetings The amendments add paragraph 250-10-S99-6 which
includes the text of “SEC Staff Announcement: Disclosure of the Impact That Recently Issued Accounting Standards Will Have
on the Financial Statements of a Registrant When Such Standards Are Adopted in a Future Period (in accordance with Staff Accounting
Bulletin [SAB] Topic 11.M).” Following is the text of the SEC Staff Announcement: This announcement applies to ASU No. 2014-
09, Revenue from Contracts with Customers (Topic 606); Leases (Topic 842); Financial Instruments—Credit Losses (Topic 326): Measurement of Credit Losses on Financial Instruments FN1 SAB Topic 11.M provides the SEC staff view
that a registrant should evaluate ASUs that have not yet been adopted to determine the appropriate financial statement disclosures FN2
FN 1 FN 2 The FASB has issued Accounting Standards Update
No. 2017-05, Other Income – Gains and Losses from the Derecognition of Nonfinancial Assets (Subtopic 610-20): Clarifying
the Scope of Asset Derecognition Guidance and Accounting for Partial Sales of Nonfinancial Assets.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The FASB has issued Accounting Standards Update
No. 2017-06, Plan Accounting: Defined Benefit Pension Plans (Topic 960)</t>
  </si>
  <si>
    <t>Summary of Significant Accounting Policies (Tables) - Yangshuo County Xing Yuan Lead-Zinc Mine Co., Ltd. [Member]</t>
  </si>
  <si>
    <t>Schedule of Foreign Exchange Rates Used for Translation</t>
  </si>
  <si>
    <t>Below is a table with foreign exchange rates
used for translation:
For the year ended December 31, (Average Rate) September 30, 2017 2016 2015
Chinese Renminbi (RMB) RMB 6.5785 RMB 6.6400 RMB 6.2827
United States dollar ($) $ 1.0000 $ 1.0000 $ 1.0000
As of December 31, (Closing Rate) September 30, 2017 2016 2015
Chinese Renminbi (RMB) RMB 6.6685 RMB 6.9430 RMB 6.4778
United States dollar ($) $ 1.0000 $ 1.0000 $ 1.0000</t>
  </si>
  <si>
    <t>Schedule of Estimated Useful Life of Asset</t>
  </si>
  <si>
    <t>Depreciation is provided over the estimated
useful life of each class of depreciable assets and is computed using the straight-line method over the useful lives of the assets
are as follows:
Classification Estimated useful life
Buildings Over the lease term</t>
  </si>
  <si>
    <t>Deposits and Other Receivables (Tables)</t>
  </si>
  <si>
    <t>Schedule of Deposits and Other Receivables</t>
  </si>
  <si>
    <t>Deposits and other receivables consisted of the following:
September 30, 2017 December 31, 2016 December 31, 2015
(unaudited) (audited) (audited)
Rental receivable $ 9,318 $ 2,020 $ 30,652
Deposit paid 149,959
Less: allowance for doubtful accounts - - -
Total deposits and other receivables, net $ 159,277 $ 2,020 $ 30,652</t>
  </si>
  <si>
    <t>Property, Plant and Equipment, Net (Tables)</t>
  </si>
  <si>
    <t>Schedule of Property, Plant and Equipment</t>
  </si>
  <si>
    <t>Property, plant and equipment consisted of
the following:
September 30, 2017 December 31, 2016 December 31, 2015
(unaudited) (audited) (audited)
Buildings $ 209,942 $ 201,642 $ 216,123
Less: accumulated depreciation and impairment charges (14,861 ) (10,393 ) (5,562 )
Total property, plant and equipment, net $ 195,081 $ 191,249 $ 210,561</t>
  </si>
  <si>
    <t>Intangibles, Net (Tables) - Yangshuo County Xing Yuan Lead-Zinc Mine Co., Ltd. [Member]</t>
  </si>
  <si>
    <t>Schedule of Intangible Assets</t>
  </si>
  <si>
    <t>Intangible assets consisted of the following:
September 30, 2017 December 31, 2016 December 31, 2015
(unaudited) (audited) (audited)
Land use rights $ 1,844,492 $ 1,771,569 $ 1,898,793
Less: accumulated amortization (122,061 ) (85,358 ) (45,681 )
Total intangibles, net $ 1,722,431 $ 1,686,211 $ 1,853,112</t>
  </si>
  <si>
    <t>Schedule of Estimated Amortization Expenses</t>
  </si>
  <si>
    <t>The estimated amortization expenses for each
of the five succeeding years is as follows:
Year ending December 31, Estimated amortization expense
2017 $ 44,687
2018 44,687
2019 44,687
2020 44,687
2021 44,687
Thereafter 1,462,776
Total $ 1,686,211</t>
  </si>
  <si>
    <t>Short Term Loans (Tables)</t>
  </si>
  <si>
    <t>Schedule of Short Term Loans Due to Bank and Government</t>
  </si>
  <si>
    <t>Short term loans due to bank and government
consisted of the following as of the years indicated:
September 30, 2017 December 31, 2016 December 31, 2015
(unaudited) (audited) (audited)
Loan from Agricultural Bank of China with original principal amount at RMB 1,497,945 at a variable interest rate. Average interest rate is 4.9%, 4.9% and 5.5% for the quarter ended September 30, 2017, fiscal years ended December 31, 2016 and 2015, respectively. The loan is matured in October 1989 . Yangshuo is negotiating an extension with the lender. $ 224,630 $ 215,749 $ 231,243
Loan from the Yangshuo County Bureau of Finance with original principal amount RMB 652,794 at a fixed interest rate. Interest rate is 7.92% per annum for the quarter ended September 30, 2017, fiscal years ended December 31, 2016 and 2015, respectively. The loan is repayable on demand. 97,892 94,022 100,774
Loan from the Yangshuo County Bureau of finance with original loan amount RMB 1,000,000 at a zero interest rate. The loan is repayable on demand. 149,959 144,030 154,373
Total short-term loans $ 472,481 $ 453,801 $ 486,390</t>
  </si>
  <si>
    <t>Security Deposits and Other Payables (Tables)</t>
  </si>
  <si>
    <t>Schedule of Deposits and Other Payables</t>
  </si>
  <si>
    <t>Deposits and other payables as of September
30, 2017, December 31, 2016 and 2015 consisted of:
September 30, 2017 December 31, 2016 December 31, 2015
(unaudited) (audited) (audited)
Security deposits $ 72,401 $ 72,253 $ 76,670
Other payable 12,733 12,230 13,108
Total $ 85,134 $ 84,483 $ 89,778</t>
  </si>
  <si>
    <t>Amount Due to a Related Party (Tables)</t>
  </si>
  <si>
    <t>Schedule of Amount Due to Related Party</t>
  </si>
  <si>
    <t>The details for amount due to related party
were as follows:
September 30, 2017 December 31, 2016 December 31, 2015
(unaudited) (audited) (audited)
ZHANG Hui, shareholder of Yangshuo (1) $ 899,753 $ - $ -
Total $ 899,753 $ - $ -
(1) Zhang Hui, shareholder of Yangshuo since September 27, 2017.</t>
  </si>
  <si>
    <t>Non-Operating Revenue (Tables)</t>
  </si>
  <si>
    <t>Schedule of Future Minimum Rentals on Non-cancelable Operating Leases</t>
  </si>
  <si>
    <t>The following is a schedule by years of minimum
future rentals on non-cancelable operating leases as of December 31, 2016:
Year ending December 31:
2017 $ 31,687
2018 24,917
2019 9,729
2020 6,557
Total minimum future rentals receivable $ 72,890</t>
  </si>
  <si>
    <t>Income Taxes (Tables)</t>
  </si>
  <si>
    <t>Schedule of Income Tax Expenses</t>
  </si>
  <si>
    <t>Loss before income tax of $52,845, $101,993
and $59,511 for the quarter ended September 30, 2017, year ended December 31, 2016 and 2015 respectively, were attributed to operations
in China. The income tax expenses consisted of the following:
September 30, 2017 December 31, 2016 December 31, 2015
(unaudited) (audited) (audited)
Loss before income tax $ (52,845 ) $ (101,993 ) $ (59,511 )
Temporary difference - - -
Permanent difference - - -
Taxable loss $ 52,845 $ (101,993 ) $ (59,511 )
China Enterprise Income Tax Rate 25 % 25 % 25 %
Net Operating Loss (13,211 ) (25,498 ) (14,878 )
Less: Valuation allowance 13,211 25,498 14,878
Total $ - $ - $ -</t>
  </si>
  <si>
    <t>Organization and Description of Business (Details Narrative) - Yangshuo County Xing Yuan Lead-Zinc Mine Co., Ltd. [Member]</t>
  </si>
  <si>
    <t>Individual Lessees [Member] | Minimum [Member]</t>
  </si>
  <si>
    <t>Leases expire term</t>
  </si>
  <si>
    <t>1 year</t>
  </si>
  <si>
    <t>Individual Lessees [Member] | Maximum [Member]</t>
  </si>
  <si>
    <t>3 years</t>
  </si>
  <si>
    <t>Commercial Lessees [Member] | Minimum [Member]</t>
  </si>
  <si>
    <t>2 years</t>
  </si>
  <si>
    <t>Commercial Lessees [Member] | Maximum [Member]</t>
  </si>
  <si>
    <t>4 years</t>
  </si>
  <si>
    <t>Summary of Significant Accounting Policies (Details Narrative) - USD ($)</t>
  </si>
  <si>
    <t>Negative working capital</t>
  </si>
  <si>
    <t>Percentage of lease term equals to or exceeds economic life of leased property</t>
  </si>
  <si>
    <t>75.00%</t>
  </si>
  <si>
    <t>Fair value of the lease property percentage</t>
  </si>
  <si>
    <t>90.00%</t>
  </si>
  <si>
    <t>Impairment of long-lived assets</t>
  </si>
  <si>
    <t>Cash and cash equivalents and other accounts receivable</t>
  </si>
  <si>
    <t>Yangshuo County Xing Yuan Lead-Zinc Mine Co., Ltd. [Member] | RMB [Member]</t>
  </si>
  <si>
    <t>Yangshuo County Xing Yuan Lead-Zinc Mine Co., Ltd. [Member] | Minimum [Member]</t>
  </si>
  <si>
    <t>Original estimated useful life for land use rights</t>
  </si>
  <si>
    <t>38 years</t>
  </si>
  <si>
    <t>Yangshuo County Xing Yuan Lead-Zinc Mine Co., Ltd. [Member] | Maximum [Member]</t>
  </si>
  <si>
    <t>70 years</t>
  </si>
  <si>
    <t>Summary of Significant Accounting Policies - Schedule of Foreign Exchange Rates Used for Translation (Details) - Yangshuo County Xing Yuan Lead-Zinc Mine Co., Ltd. [Member]</t>
  </si>
  <si>
    <t>Foreign currency average exchange rate</t>
  </si>
  <si>
    <t>Foreign currecny exchange rates</t>
  </si>
  <si>
    <t>RMB [Member]</t>
  </si>
  <si>
    <t>Summary of Significant Accounting Policies - Schedule of Estimated Useful life of Asset (Details)</t>
  </si>
  <si>
    <t>Yangshuo County Xing Yuan Lead-Zinc Mine Co., Ltd. [Member] | Buildings [Member]</t>
  </si>
  <si>
    <t>Estimated useful life</t>
  </si>
  <si>
    <t>Over the lease term</t>
  </si>
  <si>
    <t>Deposits and Other Receivables - Schedule of Deposits and Other Receivables (Details) - Yangshuo County Xing Yuan Lead-Zinc Mine Co., Ltd. [Member] - USD ($)</t>
  </si>
  <si>
    <t>Rental receivable</t>
  </si>
  <si>
    <t>Deposit paid</t>
  </si>
  <si>
    <t>Less: allowance for doubtful accounts</t>
  </si>
  <si>
    <t>Total deposits and other receivables, net</t>
  </si>
  <si>
    <t>Property, Plant and Equipment, Net (Details Narrative) - USD ($)</t>
  </si>
  <si>
    <t>Depreciation expenses</t>
  </si>
  <si>
    <t>Property, Plant and Equipment, Net - Schedule of Property, Plant and Equipment (Details) - Yangshuo County Xing Yuan Lead-Zinc Mine Co., Ltd. [Member] - USD ($)</t>
  </si>
  <si>
    <t>Buildings</t>
  </si>
  <si>
    <t>Less: accumulated depreciation and impairment charges</t>
  </si>
  <si>
    <t>Total property, plant and equipment, net</t>
  </si>
  <si>
    <t>Intangibles, Net (Details Narrative) - USD ($)</t>
  </si>
  <si>
    <t>Amortization expenses of land use rights</t>
  </si>
  <si>
    <t>Intangibles, Net - Schedule of Intangible Assets (Details) - Yangshuo County Xing Yuan Lead-Zinc Mine Co., Ltd. [Member] - USD ($)</t>
  </si>
  <si>
    <t>Land use rights</t>
  </si>
  <si>
    <t>Less: accumulated amortization</t>
  </si>
  <si>
    <t>Total intangibles, net</t>
  </si>
  <si>
    <t>Intangibles, Net - Schedule of Estimated Amortization Expenses (Details) - Yangshuo County Xing Yuan Lead-Zinc Mine Co., Ltd. [Member] - USD ($)</t>
  </si>
  <si>
    <t>Thereafter</t>
  </si>
  <si>
    <t>Short Term Loans (Details Narrative) - USD ($)</t>
  </si>
  <si>
    <t>Interest expense on short term loans</t>
  </si>
  <si>
    <t>Short Term Loans - Schedule of Short Term Loans Due to Bank and Government (Details) - Yangshuo County Xing Yuan Lead-Zinc Mine Co., Ltd. [Member] - USD ($)</t>
  </si>
  <si>
    <t>Total short-term loans</t>
  </si>
  <si>
    <t>Loan from Agricultural Bank of China [Member]</t>
  </si>
  <si>
    <t>Loan from Yangshuo County Bureau [Member]</t>
  </si>
  <si>
    <t>Loan from Yangshuo County Bureau 1 [Member]</t>
  </si>
  <si>
    <t>Short Term Loans - Schedule of Short Term Loans Due to Bank and Government (Details) (Parenthetical) - Yangshuo County Xing Yuan Lead-Zinc Mine Co., Ltd. [Member] - CNY (¥)</t>
  </si>
  <si>
    <t>Average interest rate</t>
  </si>
  <si>
    <t>4.90%</t>
  </si>
  <si>
    <t>5.50%</t>
  </si>
  <si>
    <t>Loan maturity date</t>
  </si>
  <si>
    <t>Oct. 31,
		1989</t>
  </si>
  <si>
    <t>Loan from Agricultural Bank of China [Member] | RMB [Member]</t>
  </si>
  <si>
    <t>Original principal amount</t>
  </si>
  <si>
    <t>7.92%</t>
  </si>
  <si>
    <t>Loan from Yangshuo County Bureau [Member] | RMB [Member]</t>
  </si>
  <si>
    <t>0.00%</t>
  </si>
  <si>
    <t>Loan from Yangshuo County Bureau 1 [Member] | RMB [Member]</t>
  </si>
  <si>
    <t>Security Deposits and Other Payables - Schedule of Deposits and Other Payables (Details) - Yangshuo County Xing Yuan Lead-Zinc Mine Co., Ltd. [Member] - USD ($)</t>
  </si>
  <si>
    <t>Security deposits</t>
  </si>
  <si>
    <t>Other payable</t>
  </si>
  <si>
    <t>Amount Due To A Related Party - Schedule of Amount Due to Related Party (Details) - Yangshuo County Xing Yuan Lead-Zinc Mine Co., Ltd. [Member] - USD ($)</t>
  </si>
  <si>
    <t>ZHANG Hui, Shareholder of Yangshuo [Member]</t>
  </si>
  <si>
    <t>[1]</t>
  </si>
  <si>
    <t>Zhang Hui, shareholder of Yangshuo since September 27, 2017.</t>
  </si>
  <si>
    <t>Non-Operating Revenue (Details Narrative) - USD ($)</t>
  </si>
  <si>
    <t>Rental revenue</t>
  </si>
  <si>
    <t>Non-Operating Revenue - Schedule of Future Minimum Rentals on Non-cancelable Operating Leases (Details) - Yangshuo County Xing Yuan Lead-Zinc Mine Co., Ltd. [Member]</t>
  </si>
  <si>
    <t>Dec. 31, 2016USD ($)</t>
  </si>
  <si>
    <t>Total minimum future rentals receivable</t>
  </si>
  <si>
    <t>Income Taxes (Details Narrative) - Yangshuo County Xing Yuan Lead-Zinc Mine Co., Ltd. [Member] - USD ($)</t>
  </si>
  <si>
    <t>Income tax percentage</t>
  </si>
  <si>
    <t>25.00%</t>
  </si>
  <si>
    <t>PRC Tax withholding percentage</t>
  </si>
  <si>
    <t>10.00%</t>
  </si>
  <si>
    <t>Income Taxes - Schedule of Income Tax Expenses (Details) - Yangshuo County Xing Yuan Lead-Zinc Mine Co., Ltd. [Member] - USD ($)</t>
  </si>
  <si>
    <t>Loss before income tax</t>
  </si>
  <si>
    <t>Temporary difference</t>
  </si>
  <si>
    <t>Permanent difference</t>
  </si>
  <si>
    <t>Taxable loss</t>
  </si>
  <si>
    <t>China Enterprise Income Tax Rate</t>
  </si>
  <si>
    <t>Net Operating Loss</t>
  </si>
  <si>
    <t>Less: Valuation allowance</t>
  </si>
  <si>
    <t>Statutory Reserve (Details Narrative) - Yangshuo County Xing Yuan Lead-Zinc Mine Co., Ltd. [Member]</t>
  </si>
  <si>
    <t>Approximate annual statutory surplus reserve fund percentage</t>
  </si>
  <si>
    <t>Aggregate approximate registered capital percentage</t>
  </si>
  <si>
    <t>50.00%</t>
  </si>
  <si>
    <t>Contingent Liability (Details Narrative) - Yangshuo County Xing Yuan Lead-Zinc Mine Co., Ltd. [Member] - Yunsheng YANG [Member]</t>
  </si>
  <si>
    <t>Sep. 30, 2017USD ($)m²</t>
  </si>
  <si>
    <t>Area of land | m²</t>
  </si>
  <si>
    <t>Carrying amount of land | $</t>
  </si>
  <si>
    <t>Description on plaintiff's claims</t>
  </si>
  <si>
    <t xml:space="preserve">PRC legal opinion of the counsel of Yangshuo , the possible impact is that if the judge held in favor of the plaintiffs claims, Yangshuo might lose the right to use the Land which carrying amount as at September 30, 2017 is US$259,326. However, the director of Yangshuo opined that the probability of losing the case is less than probable based on the judgement of the court of first instance. </t>
  </si>
  <si>
    <t>Subsequent Event (Details Narrative) - Subsequent Event [Member] - Yangshuo County Xing Yuan Lead-Zinc Mine Co., Ltd. [Member] - Operational Agreement [Member]</t>
  </si>
  <si>
    <t>Nov. 15, 2017USD ($)</t>
  </si>
  <si>
    <t>Nov. 15, 2017CNY (¥)</t>
  </si>
  <si>
    <t>Nov. 15, 2017HKD</t>
  </si>
  <si>
    <t>Acquisition of equipment and machinery</t>
  </si>
  <si>
    <t>Consideration for mining</t>
  </si>
  <si>
    <t>Share of mining after-tax profit percentage</t>
  </si>
  <si>
    <t>54.00%</t>
  </si>
  <si>
    <t>Fortune Deluxe Limited [Member]</t>
  </si>
  <si>
    <t>46.00%</t>
  </si>
  <si>
    <t>Acquisition of equipment and machinery | ¥</t>
  </si>
  <si>
    <t>RMB [Member] | Fortune Deluxe Limited [Member]</t>
  </si>
  <si>
    <t>HKD [Member]</t>
  </si>
  <si>
    <t>Consideration for mining | HKD</t>
  </si>
</sst>
</file>

<file path=xl/styles.xml><?xml version="1.0" encoding="utf-8"?>
<styleSheet xmlns="http://schemas.openxmlformats.org/spreadsheetml/2006/main">
  <numFmts count="5">
    <numFmt formatCode="_(&quot;$ &quot;#,##0_);_(&quot;$ &quot;(#,##0)" numFmtId="164"/>
    <numFmt formatCode="#,##0.0000_);(#,##0.0000)" numFmtId="165"/>
    <numFmt formatCode="_(&quot;¥ &quot;#,##0_);_(&quot;¥ &quot;(#,##0)" numFmtId="166"/>
    <numFmt formatCode="#,##0.0_);(#,##0.0)" numFmtId="167"/>
    <numFmt formatCode="_(&quot;HKD &quot;#,##0_);_(&quot;HK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57852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6</v>
      </c>
      <c r="B1" s="2" t="s">
        <v>1</v>
      </c>
    </row>
    <row r="2" spans="1:2">
      <c r="B2" s="2" t="s">
        <v>2</v>
      </c>
    </row>
    <row r="3" spans="1:2">
      <c r="A3" s="4" t="s">
        <v>25</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9</v>
      </c>
      <c r="B1" s="2" t="s">
        <v>1</v>
      </c>
    </row>
    <row r="2" spans="1:2">
      <c r="B2" s="2" t="s">
        <v>2</v>
      </c>
    </row>
    <row r="3" spans="1:2">
      <c r="A3" s="4" t="s">
        <v>25</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1</v>
      </c>
      <c r="B1" s="2" t="s">
        <v>1</v>
      </c>
    </row>
    <row r="2" spans="1:2">
      <c r="B2" s="2" t="s">
        <v>2</v>
      </c>
    </row>
    <row r="3" spans="1:2">
      <c r="A3" s="4" t="s">
        <v>25</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3</v>
      </c>
      <c r="B1" s="2" t="s">
        <v>1</v>
      </c>
    </row>
    <row r="2" spans="1:2">
      <c r="B2" s="2" t="s">
        <v>2</v>
      </c>
    </row>
    <row r="3" spans="1:2">
      <c r="A3" s="4" t="s">
        <v>25</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5</v>
      </c>
      <c r="B1" s="2" t="s">
        <v>1</v>
      </c>
    </row>
    <row r="2" spans="1:2">
      <c r="B2" s="2" t="s">
        <v>2</v>
      </c>
    </row>
    <row r="3" spans="1:2">
      <c r="A3" s="4" t="s">
        <v>25</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7</v>
      </c>
      <c r="B1" s="2" t="s">
        <v>1</v>
      </c>
    </row>
    <row r="2" spans="1:2">
      <c r="B2" s="2" t="s">
        <v>2</v>
      </c>
    </row>
    <row r="3" spans="1:2">
      <c r="A3" s="4" t="s">
        <v>25</v>
      </c>
    </row>
    <row r="4" spans="1:2">
      <c r="A4" s="4" t="s">
        <v>117</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9</v>
      </c>
      <c r="B1" s="2" t="s">
        <v>1</v>
      </c>
    </row>
    <row r="2" spans="1:2">
      <c r="B2" s="2" t="s">
        <v>2</v>
      </c>
    </row>
    <row r="3" spans="1:2">
      <c r="A3" s="4" t="s">
        <v>25</v>
      </c>
    </row>
    <row r="4" spans="1:2">
      <c r="A4" s="4" t="s">
        <v>119</v>
      </c>
      <c r="B4" s="4" t="s">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1</v>
      </c>
      <c r="B1" s="2" t="s">
        <v>1</v>
      </c>
    </row>
    <row r="2" spans="1:2">
      <c r="B2" s="2" t="s">
        <v>2</v>
      </c>
    </row>
    <row r="3" spans="1:2">
      <c r="A3" s="4" t="s">
        <v>25</v>
      </c>
    </row>
    <row r="4" spans="1:2">
      <c r="A4" s="4" t="s">
        <v>121</v>
      </c>
      <c r="B4" s="4" t="s">
        <v>1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4" t="s">
        <v>25</v>
      </c>
    </row>
    <row r="4" spans="1:2">
      <c r="A4" s="4" t="s">
        <v>126</v>
      </c>
      <c r="B4" s="4" t="s">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6" t="n">
        <v>982547</v>
      </c>
      <c r="C3" s="6" t="n">
        <v>993772</v>
      </c>
      <c r="D3" s="6" t="n">
        <v>1169686</v>
      </c>
    </row>
    <row r="4" spans="1:4">
      <c r="A4" s="4" t="s">
        <v>25</v>
      </c>
    </row>
    <row r="5" spans="1:4">
      <c r="A5" s="3" t="s">
        <v>26</v>
      </c>
    </row>
    <row r="6" spans="1:4">
      <c r="A6" s="4" t="s">
        <v>27</v>
      </c>
      <c r="B6" s="5" t="n">
        <v>756398</v>
      </c>
      <c r="C6" s="5" t="n">
        <v>19127</v>
      </c>
      <c r="D6" s="5" t="n">
        <v>33742</v>
      </c>
    </row>
    <row r="7" spans="1:4">
      <c r="A7" s="4" t="s">
        <v>28</v>
      </c>
      <c r="B7" s="5" t="n">
        <v>159277</v>
      </c>
      <c r="C7" s="5" t="n">
        <v>2020</v>
      </c>
      <c r="D7" s="5" t="n">
        <v>30652</v>
      </c>
    </row>
    <row r="8" spans="1:4">
      <c r="A8" s="4" t="s">
        <v>29</v>
      </c>
      <c r="B8" s="5" t="n">
        <v>915675</v>
      </c>
      <c r="C8" s="5" t="n">
        <v>21147</v>
      </c>
      <c r="D8" s="5" t="n">
        <v>64394</v>
      </c>
    </row>
    <row r="9" spans="1:4">
      <c r="A9" s="3" t="s">
        <v>30</v>
      </c>
    </row>
    <row r="10" spans="1:4">
      <c r="A10" s="4" t="s">
        <v>31</v>
      </c>
      <c r="B10" s="5" t="n">
        <v>195081</v>
      </c>
      <c r="C10" s="5" t="n">
        <v>191249</v>
      </c>
      <c r="D10" s="5" t="n">
        <v>210561</v>
      </c>
    </row>
    <row r="11" spans="1:4">
      <c r="A11" s="4" t="s">
        <v>32</v>
      </c>
      <c r="B11" s="5" t="n">
        <v>1722431</v>
      </c>
      <c r="C11" s="5" t="n">
        <v>1686211</v>
      </c>
      <c r="D11" s="5" t="n">
        <v>1853112</v>
      </c>
    </row>
    <row r="12" spans="1:4">
      <c r="A12" s="4" t="s">
        <v>33</v>
      </c>
      <c r="B12" s="5" t="n">
        <v>1917512</v>
      </c>
      <c r="C12" s="5" t="n">
        <v>1877460</v>
      </c>
      <c r="D12" s="5" t="n">
        <v>2063673</v>
      </c>
    </row>
    <row r="13" spans="1:4">
      <c r="A13" s="4" t="s">
        <v>34</v>
      </c>
      <c r="B13" s="5" t="n">
        <v>2833187</v>
      </c>
      <c r="C13" s="5" t="n">
        <v>1898607</v>
      </c>
      <c r="D13" s="5" t="n">
        <v>2128067</v>
      </c>
    </row>
    <row r="14" spans="1:4">
      <c r="A14" s="3" t="s">
        <v>35</v>
      </c>
    </row>
    <row r="15" spans="1:4">
      <c r="A15" s="4" t="s">
        <v>36</v>
      </c>
      <c r="B15" s="5" t="n">
        <v>472481</v>
      </c>
      <c r="C15" s="5" t="n">
        <v>453801</v>
      </c>
      <c r="D15" s="5" t="n">
        <v>486390</v>
      </c>
    </row>
    <row r="16" spans="1:4">
      <c r="A16" s="4" t="s">
        <v>37</v>
      </c>
      <c r="B16" s="5" t="n">
        <v>85134</v>
      </c>
      <c r="C16" s="5" t="n">
        <v>84483</v>
      </c>
      <c r="D16" s="5" t="n">
        <v>89778</v>
      </c>
    </row>
    <row r="17" spans="1:4">
      <c r="A17" s="4" t="s">
        <v>38</v>
      </c>
      <c r="B17" s="5" t="n">
        <v>393272</v>
      </c>
      <c r="C17" s="5" t="n">
        <v>364247</v>
      </c>
      <c r="D17" s="5" t="n">
        <v>371093</v>
      </c>
    </row>
    <row r="18" spans="1:4">
      <c r="A18" s="4" t="s">
        <v>39</v>
      </c>
      <c r="B18" s="4" t="s">
        <v>40</v>
      </c>
      <c r="C18" s="5" t="n">
        <v>2304</v>
      </c>
      <c r="D18" s="5" t="n">
        <v>11120</v>
      </c>
    </row>
    <row r="19" spans="1:4">
      <c r="A19" s="4" t="s">
        <v>41</v>
      </c>
      <c r="B19" s="5" t="n">
        <v>899753</v>
      </c>
      <c r="C19" s="4" t="s">
        <v>40</v>
      </c>
      <c r="D19" s="4" t="s">
        <v>40</v>
      </c>
    </row>
    <row r="20" spans="1:4">
      <c r="A20" s="4" t="s">
        <v>42</v>
      </c>
      <c r="B20" s="5" t="n">
        <v>1850640</v>
      </c>
      <c r="C20" s="5" t="n">
        <v>904835</v>
      </c>
      <c r="D20" s="5" t="n">
        <v>958381</v>
      </c>
    </row>
    <row r="21" spans="1:4">
      <c r="A21" s="4" t="s">
        <v>43</v>
      </c>
      <c r="B21" s="5" t="n">
        <v>1850640</v>
      </c>
      <c r="C21" s="5" t="n">
        <v>904835</v>
      </c>
      <c r="D21" s="5" t="n">
        <v>958381</v>
      </c>
    </row>
    <row r="22" spans="1:4">
      <c r="A22" s="3" t="s">
        <v>23</v>
      </c>
    </row>
    <row r="23" spans="1:4">
      <c r="A23" s="4" t="s">
        <v>44</v>
      </c>
      <c r="B23" s="5" t="n">
        <v>130548</v>
      </c>
      <c r="C23" s="5" t="n">
        <v>130548</v>
      </c>
      <c r="D23" s="5" t="n">
        <v>130548</v>
      </c>
    </row>
    <row r="24" spans="1:4">
      <c r="A24" s="4" t="s">
        <v>45</v>
      </c>
      <c r="B24" s="5" t="n">
        <v>826250</v>
      </c>
      <c r="C24" s="5" t="n">
        <v>826250</v>
      </c>
      <c r="D24" s="5" t="n">
        <v>826250</v>
      </c>
    </row>
    <row r="25" spans="1:4">
      <c r="A25" s="4" t="s">
        <v>46</v>
      </c>
      <c r="B25" s="5" t="n">
        <v>110303</v>
      </c>
      <c r="C25" s="5" t="n">
        <v>163148</v>
      </c>
      <c r="D25" s="5" t="n">
        <v>265141</v>
      </c>
    </row>
    <row r="26" spans="1:4">
      <c r="A26" s="4" t="s">
        <v>47</v>
      </c>
      <c r="B26" s="5" t="n">
        <v>-84554</v>
      </c>
      <c r="C26" s="5" t="n">
        <v>-126174</v>
      </c>
      <c r="D26" s="5" t="n">
        <v>-52253</v>
      </c>
    </row>
    <row r="27" spans="1:4">
      <c r="A27" s="4" t="s">
        <v>24</v>
      </c>
      <c r="B27" s="5" t="n">
        <v>982547</v>
      </c>
      <c r="C27" s="5" t="n">
        <v>993772</v>
      </c>
      <c r="D27" s="5" t="n">
        <v>1169686</v>
      </c>
    </row>
    <row r="28" spans="1:4">
      <c r="A28" s="4" t="s">
        <v>48</v>
      </c>
      <c r="B28" s="6" t="n">
        <v>2833187</v>
      </c>
      <c r="C28" s="6" t="n">
        <v>1898607</v>
      </c>
      <c r="D28" s="6" t="n">
        <v>2128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4" t="s">
        <v>129</v>
      </c>
      <c r="B3" s="4" t="s">
        <v>13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row r="16" spans="1:2">
      <c r="A16" s="4" t="s">
        <v>117</v>
      </c>
      <c r="B16" s="4" t="s">
        <v>155</v>
      </c>
    </row>
    <row r="17" spans="1:2">
      <c r="A17" s="4" t="s">
        <v>156</v>
      </c>
      <c r="B17"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4" t="s">
        <v>159</v>
      </c>
      <c r="B3" s="4" t="s">
        <v>160</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4" t="s">
        <v>25</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4" t="s">
        <v>25</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4" t="s">
        <v>170</v>
      </c>
      <c r="B3" s="4" t="s">
        <v>171</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4" t="s">
        <v>25</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4" t="s">
        <v>25</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4" t="s">
        <v>25</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4" t="s">
        <v>25</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4" t="s">
        <v>25</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49</v>
      </c>
      <c r="B1" s="2" t="s">
        <v>1</v>
      </c>
      <c r="C1" s="2" t="s">
        <v>50</v>
      </c>
    </row>
    <row r="2" spans="1:4">
      <c r="B2" s="2" t="s">
        <v>2</v>
      </c>
      <c r="C2" s="2" t="s">
        <v>21</v>
      </c>
      <c r="D2" s="2" t="s">
        <v>22</v>
      </c>
    </row>
    <row r="3" spans="1:4">
      <c r="A3" s="3" t="s">
        <v>51</v>
      </c>
    </row>
    <row r="4" spans="1:4">
      <c r="A4" s="4" t="s">
        <v>52</v>
      </c>
      <c r="B4" s="6" t="n">
        <v>-52845</v>
      </c>
      <c r="C4" s="6" t="n">
        <v>-101993</v>
      </c>
      <c r="D4" s="6" t="n">
        <v>-59511</v>
      </c>
    </row>
    <row r="5" spans="1:4">
      <c r="A5" s="4" t="s">
        <v>53</v>
      </c>
      <c r="B5" s="5" t="n">
        <v>41620</v>
      </c>
      <c r="C5" s="5" t="n">
        <v>-73921</v>
      </c>
      <c r="D5" s="5" t="n">
        <v>-51940</v>
      </c>
    </row>
    <row r="6" spans="1:4">
      <c r="A6" s="4" t="s">
        <v>25</v>
      </c>
    </row>
    <row r="7" spans="1:4">
      <c r="A7" s="4" t="s">
        <v>54</v>
      </c>
      <c r="B7" s="4" t="s">
        <v>40</v>
      </c>
      <c r="C7" s="4" t="s">
        <v>40</v>
      </c>
      <c r="D7" s="5" t="n">
        <v>56567</v>
      </c>
    </row>
    <row r="8" spans="1:4">
      <c r="A8" s="4" t="s">
        <v>55</v>
      </c>
      <c r="B8" s="4" t="s">
        <v>40</v>
      </c>
      <c r="C8" s="4" t="s">
        <v>40</v>
      </c>
      <c r="D8" s="4" t="s">
        <v>40</v>
      </c>
    </row>
    <row r="9" spans="1:4">
      <c r="A9" s="4" t="s">
        <v>56</v>
      </c>
      <c r="B9" s="4" t="s">
        <v>40</v>
      </c>
      <c r="C9" s="4" t="s">
        <v>40</v>
      </c>
      <c r="D9" s="5" t="n">
        <v>56567</v>
      </c>
    </row>
    <row r="10" spans="1:4">
      <c r="A10" s="3" t="s">
        <v>57</v>
      </c>
    </row>
    <row r="11" spans="1:4">
      <c r="A11" s="4" t="s">
        <v>58</v>
      </c>
      <c r="B11" s="5" t="n">
        <v>-79670</v>
      </c>
      <c r="C11" s="5" t="n">
        <v>-136777</v>
      </c>
      <c r="D11" s="5" t="n">
        <v>-117181</v>
      </c>
    </row>
    <row r="12" spans="1:4">
      <c r="A12" s="4" t="s">
        <v>59</v>
      </c>
      <c r="B12" s="5" t="n">
        <v>-79670</v>
      </c>
      <c r="C12" s="5" t="n">
        <v>-136777</v>
      </c>
      <c r="D12" s="5" t="n">
        <v>-60614</v>
      </c>
    </row>
    <row r="13" spans="1:4">
      <c r="A13" s="3" t="s">
        <v>51</v>
      </c>
    </row>
    <row r="14" spans="1:4">
      <c r="A14" s="4" t="s">
        <v>60</v>
      </c>
      <c r="B14" s="5" t="n">
        <v>367</v>
      </c>
      <c r="C14" s="5" t="n">
        <v>18</v>
      </c>
      <c r="D14" s="5" t="n">
        <v>18</v>
      </c>
    </row>
    <row r="15" spans="1:4">
      <c r="A15" s="4" t="s">
        <v>61</v>
      </c>
      <c r="B15" s="5" t="n">
        <v>-14223</v>
      </c>
      <c r="C15" s="5" t="n">
        <v>-18840</v>
      </c>
      <c r="D15" s="5" t="n">
        <v>-21382</v>
      </c>
    </row>
    <row r="16" spans="1:4">
      <c r="A16" s="4" t="s">
        <v>62</v>
      </c>
      <c r="B16" s="4" t="s">
        <v>40</v>
      </c>
      <c r="C16" s="4" t="s">
        <v>40</v>
      </c>
      <c r="D16" s="5" t="n">
        <v>-318</v>
      </c>
    </row>
    <row r="17" spans="1:4">
      <c r="A17" s="4" t="s">
        <v>63</v>
      </c>
      <c r="B17" s="5" t="n">
        <v>40681</v>
      </c>
      <c r="C17" s="5" t="n">
        <v>53606</v>
      </c>
      <c r="D17" s="5" t="n">
        <v>22785</v>
      </c>
    </row>
    <row r="18" spans="1:4">
      <c r="A18" s="4" t="s">
        <v>64</v>
      </c>
      <c r="B18" s="5" t="n">
        <v>26825</v>
      </c>
      <c r="C18" s="5" t="n">
        <v>34784</v>
      </c>
      <c r="D18" s="5" t="n">
        <v>1103</v>
      </c>
    </row>
    <row r="19" spans="1:4">
      <c r="A19" s="4" t="s">
        <v>65</v>
      </c>
      <c r="B19" s="5" t="n">
        <v>-52845</v>
      </c>
      <c r="C19" s="5" t="n">
        <v>-101993</v>
      </c>
      <c r="D19" s="5" t="n">
        <v>-59511</v>
      </c>
    </row>
    <row r="20" spans="1:4">
      <c r="A20" s="4" t="s">
        <v>66</v>
      </c>
      <c r="B20" s="4" t="s">
        <v>40</v>
      </c>
      <c r="C20" s="4" t="s">
        <v>40</v>
      </c>
      <c r="D20" s="4" t="s">
        <v>40</v>
      </c>
    </row>
    <row r="21" spans="1:4">
      <c r="A21" s="4" t="s">
        <v>52</v>
      </c>
      <c r="B21" s="5" t="n">
        <v>-52845</v>
      </c>
      <c r="C21" s="5" t="n">
        <v>-101993</v>
      </c>
      <c r="D21" s="5" t="n">
        <v>-59511</v>
      </c>
    </row>
    <row r="22" spans="1:4">
      <c r="A22" s="4" t="s">
        <v>53</v>
      </c>
      <c r="B22" s="5" t="n">
        <v>41620</v>
      </c>
      <c r="C22" s="5" t="n">
        <v>-73921</v>
      </c>
      <c r="D22" s="5" t="n">
        <v>-51940</v>
      </c>
    </row>
    <row r="23" spans="1:4">
      <c r="A23" s="4" t="s">
        <v>67</v>
      </c>
      <c r="B23" s="6" t="n">
        <v>-11225</v>
      </c>
      <c r="C23" s="6" t="n">
        <v>-175914</v>
      </c>
      <c r="D23" s="6" t="n">
        <v>-111451</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189</v>
      </c>
      <c r="B1" s="2" t="s">
        <v>1</v>
      </c>
    </row>
    <row r="2" spans="1:2">
      <c r="B2" s="2" t="s">
        <v>2</v>
      </c>
    </row>
    <row r="3" spans="1:2">
      <c r="A3" s="4" t="s">
        <v>190</v>
      </c>
    </row>
    <row r="4" spans="1:2">
      <c r="A4" s="4" t="s">
        <v>191</v>
      </c>
      <c r="B4" s="4" t="s">
        <v>192</v>
      </c>
    </row>
    <row r="5" spans="1:2">
      <c r="A5" s="4" t="s">
        <v>193</v>
      </c>
    </row>
    <row r="6" spans="1:2">
      <c r="A6" s="4" t="s">
        <v>191</v>
      </c>
      <c r="B6" s="4" t="s">
        <v>194</v>
      </c>
    </row>
    <row r="7" spans="1:2">
      <c r="A7" s="4" t="s">
        <v>195</v>
      </c>
    </row>
    <row r="8" spans="1:2">
      <c r="A8" s="4" t="s">
        <v>191</v>
      </c>
      <c r="B8" s="4" t="s">
        <v>196</v>
      </c>
    </row>
    <row r="9" spans="1:2">
      <c r="A9" s="4" t="s">
        <v>197</v>
      </c>
    </row>
    <row r="10" spans="1:2">
      <c r="A10" s="4" t="s">
        <v>191</v>
      </c>
      <c r="B10"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99</v>
      </c>
      <c r="B1" s="2" t="s">
        <v>1</v>
      </c>
      <c r="C1" s="2" t="s">
        <v>50</v>
      </c>
    </row>
    <row r="2" spans="1:4">
      <c r="B2" s="2" t="s">
        <v>2</v>
      </c>
      <c r="C2" s="2" t="s">
        <v>21</v>
      </c>
      <c r="D2" s="2" t="s">
        <v>22</v>
      </c>
    </row>
    <row r="3" spans="1:4">
      <c r="A3" s="4" t="s">
        <v>53</v>
      </c>
      <c r="B3" s="6" t="n">
        <v>41620</v>
      </c>
      <c r="C3" s="6" t="n">
        <v>-73921</v>
      </c>
      <c r="D3" s="6" t="n">
        <v>-51940</v>
      </c>
    </row>
    <row r="4" spans="1:4">
      <c r="A4" s="4" t="s">
        <v>25</v>
      </c>
    </row>
    <row r="5" spans="1:4">
      <c r="A5" s="4" t="s">
        <v>67</v>
      </c>
      <c r="B5" s="5" t="n">
        <v>11225</v>
      </c>
      <c r="C5" s="5" t="n">
        <v>175914</v>
      </c>
      <c r="D5" s="5" t="n">
        <v>111451</v>
      </c>
    </row>
    <row r="6" spans="1:4">
      <c r="A6" s="4" t="s">
        <v>200</v>
      </c>
      <c r="B6" s="5" t="n">
        <v>934965</v>
      </c>
      <c r="C6" s="5" t="n">
        <v>883688</v>
      </c>
    </row>
    <row r="7" spans="1:4">
      <c r="A7" s="4" t="s">
        <v>53</v>
      </c>
      <c r="B7" s="6" t="n">
        <v>41620</v>
      </c>
      <c r="C7" s="5" t="n">
        <v>-73921</v>
      </c>
      <c r="D7" s="5" t="n">
        <v>-51940</v>
      </c>
    </row>
    <row r="8" spans="1:4">
      <c r="A8" s="4" t="s">
        <v>201</v>
      </c>
      <c r="B8" s="4" t="s">
        <v>202</v>
      </c>
    </row>
    <row r="9" spans="1:4">
      <c r="A9" s="4" t="s">
        <v>203</v>
      </c>
      <c r="B9" s="4" t="s">
        <v>204</v>
      </c>
    </row>
    <row r="10" spans="1:4">
      <c r="A10" s="4" t="s">
        <v>205</v>
      </c>
      <c r="B10" s="4" t="s">
        <v>40</v>
      </c>
      <c r="C10" s="4" t="s">
        <v>40</v>
      </c>
      <c r="D10" s="4" t="s">
        <v>40</v>
      </c>
    </row>
    <row r="11" spans="1:4">
      <c r="A11" s="4" t="s">
        <v>206</v>
      </c>
      <c r="B11" s="5" t="n">
        <v>756039</v>
      </c>
      <c r="C11" s="5" t="n">
        <v>14886</v>
      </c>
      <c r="D11" s="5" t="n">
        <v>31513</v>
      </c>
    </row>
    <row r="12" spans="1:4">
      <c r="A12" s="4" t="s">
        <v>207</v>
      </c>
    </row>
    <row r="13" spans="1:4">
      <c r="A13" s="4" t="s">
        <v>206</v>
      </c>
      <c r="B13" s="6" t="n">
        <v>5041643</v>
      </c>
      <c r="C13" s="6" t="n">
        <v>103350</v>
      </c>
      <c r="D13" s="6" t="n">
        <v>204133</v>
      </c>
    </row>
    <row r="14" spans="1:4">
      <c r="A14" s="4" t="s">
        <v>208</v>
      </c>
    </row>
    <row r="15" spans="1:4">
      <c r="A15" s="4" t="s">
        <v>209</v>
      </c>
      <c r="B15" s="4" t="s">
        <v>210</v>
      </c>
    </row>
    <row r="16" spans="1:4">
      <c r="A16" s="4" t="s">
        <v>211</v>
      </c>
    </row>
    <row r="17" spans="1:4">
      <c r="A17" s="4" t="s">
        <v>209</v>
      </c>
      <c r="B17" s="4" t="s">
        <v>21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v>
      </c>
      <c r="B1" s="2" t="s">
        <v>2</v>
      </c>
      <c r="C1" s="2" t="s">
        <v>21</v>
      </c>
      <c r="D1" s="2" t="s">
        <v>22</v>
      </c>
    </row>
    <row r="2" spans="1:4">
      <c r="A2" s="4" t="s">
        <v>214</v>
      </c>
      <c r="B2" s="5" t="n">
        <v>1</v>
      </c>
      <c r="C2" s="5" t="n">
        <v>1</v>
      </c>
      <c r="D2" s="5" t="n">
        <v>1</v>
      </c>
    </row>
    <row r="3" spans="1:4">
      <c r="A3" s="4" t="s">
        <v>215</v>
      </c>
      <c r="B3" s="5" t="n">
        <v>1</v>
      </c>
      <c r="C3" s="5" t="n">
        <v>1</v>
      </c>
      <c r="D3" s="5" t="n">
        <v>1</v>
      </c>
    </row>
    <row r="4" spans="1:4">
      <c r="A4" s="4" t="s">
        <v>216</v>
      </c>
    </row>
    <row r="5" spans="1:4">
      <c r="A5" s="4" t="s">
        <v>214</v>
      </c>
      <c r="B5" s="7" t="n">
        <v>6.5785</v>
      </c>
      <c r="C5" s="7" t="n">
        <v>6.64</v>
      </c>
      <c r="D5" s="7" t="n">
        <v>6.2827</v>
      </c>
    </row>
    <row r="6" spans="1:4">
      <c r="A6" s="4" t="s">
        <v>215</v>
      </c>
      <c r="B6" s="7" t="n">
        <v>6.6685</v>
      </c>
      <c r="C6" s="7" t="n">
        <v>6.943</v>
      </c>
      <c r="D6" s="7" t="n">
        <v>6.47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17</v>
      </c>
      <c r="B1" s="2" t="s">
        <v>1</v>
      </c>
    </row>
    <row r="2" spans="1:2">
      <c r="B2" s="2" t="s">
        <v>2</v>
      </c>
    </row>
    <row r="3" spans="1:2">
      <c r="A3" s="4" t="s">
        <v>218</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v>
      </c>
      <c r="C1" s="2" t="s">
        <v>21</v>
      </c>
      <c r="D1" s="2" t="s">
        <v>22</v>
      </c>
    </row>
    <row r="2" spans="1:4">
      <c r="A2" s="4" t="s">
        <v>222</v>
      </c>
      <c r="B2" s="6" t="n">
        <v>9318</v>
      </c>
      <c r="C2" s="6" t="n">
        <v>2020</v>
      </c>
      <c r="D2" s="6" t="n">
        <v>30652</v>
      </c>
    </row>
    <row r="3" spans="1:4">
      <c r="A3" s="4" t="s">
        <v>223</v>
      </c>
      <c r="B3" s="5" t="n">
        <v>149959</v>
      </c>
      <c r="C3" s="4" t="s">
        <v>40</v>
      </c>
      <c r="D3" s="4" t="s">
        <v>40</v>
      </c>
    </row>
    <row r="4" spans="1:4">
      <c r="A4" s="4" t="s">
        <v>224</v>
      </c>
      <c r="B4" s="4" t="s">
        <v>40</v>
      </c>
      <c r="C4" s="4" t="s">
        <v>40</v>
      </c>
      <c r="D4" s="4" t="s">
        <v>40</v>
      </c>
    </row>
    <row r="5" spans="1:4">
      <c r="A5" s="4" t="s">
        <v>225</v>
      </c>
      <c r="B5" s="6" t="n">
        <v>159277</v>
      </c>
      <c r="C5" s="6" t="n">
        <v>2020</v>
      </c>
      <c r="D5" s="6" t="n">
        <v>306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226</v>
      </c>
      <c r="B1" s="2" t="s">
        <v>1</v>
      </c>
      <c r="C1" s="2" t="s">
        <v>50</v>
      </c>
    </row>
    <row r="2" spans="1:4">
      <c r="B2" s="2" t="s">
        <v>2</v>
      </c>
      <c r="C2" s="2" t="s">
        <v>21</v>
      </c>
      <c r="D2" s="2" t="s">
        <v>22</v>
      </c>
    </row>
    <row r="3" spans="1:4">
      <c r="A3" s="4" t="s">
        <v>25</v>
      </c>
    </row>
    <row r="4" spans="1:4">
      <c r="A4" s="4" t="s">
        <v>227</v>
      </c>
      <c r="B4" s="6" t="n">
        <v>4096</v>
      </c>
      <c r="C4" s="6" t="n">
        <v>5441</v>
      </c>
      <c r="D4" s="6" t="n">
        <v>573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v>
      </c>
      <c r="C1" s="2" t="s">
        <v>21</v>
      </c>
      <c r="D1" s="2" t="s">
        <v>22</v>
      </c>
    </row>
    <row r="2" spans="1:4">
      <c r="A2" s="4" t="s">
        <v>229</v>
      </c>
      <c r="B2" s="6" t="n">
        <v>209942</v>
      </c>
      <c r="C2" s="6" t="n">
        <v>201642</v>
      </c>
      <c r="D2" s="6" t="n">
        <v>216123</v>
      </c>
    </row>
    <row r="3" spans="1:4">
      <c r="A3" s="4" t="s">
        <v>230</v>
      </c>
      <c r="B3" s="5" t="n">
        <v>-14861</v>
      </c>
      <c r="C3" s="5" t="n">
        <v>-10393</v>
      </c>
      <c r="D3" s="5" t="n">
        <v>-5562</v>
      </c>
    </row>
    <row r="4" spans="1:4">
      <c r="A4" s="4" t="s">
        <v>231</v>
      </c>
      <c r="B4" s="6" t="n">
        <v>195081</v>
      </c>
      <c r="C4" s="6" t="n">
        <v>191249</v>
      </c>
      <c r="D4" s="6" t="n">
        <v>2105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232</v>
      </c>
      <c r="B1" s="2" t="s">
        <v>1</v>
      </c>
      <c r="C1" s="2" t="s">
        <v>50</v>
      </c>
    </row>
    <row r="2" spans="1:4">
      <c r="B2" s="2" t="s">
        <v>2</v>
      </c>
      <c r="C2" s="2" t="s">
        <v>21</v>
      </c>
      <c r="D2" s="2" t="s">
        <v>22</v>
      </c>
    </row>
    <row r="3" spans="1:4">
      <c r="A3" s="4" t="s">
        <v>25</v>
      </c>
    </row>
    <row r="4" spans="1:4">
      <c r="A4" s="4" t="s">
        <v>233</v>
      </c>
      <c r="B4" s="6" t="n">
        <v>33644</v>
      </c>
      <c r="C4" s="6" t="n">
        <v>44687</v>
      </c>
      <c r="D4" s="6" t="n">
        <v>4709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v>
      </c>
      <c r="C1" s="2" t="s">
        <v>21</v>
      </c>
      <c r="D1" s="2" t="s">
        <v>22</v>
      </c>
    </row>
    <row r="2" spans="1:4">
      <c r="A2" s="4" t="s">
        <v>235</v>
      </c>
      <c r="B2" s="6" t="n">
        <v>1844492</v>
      </c>
      <c r="C2" s="6" t="n">
        <v>1771569</v>
      </c>
      <c r="D2" s="6" t="n">
        <v>1898793</v>
      </c>
    </row>
    <row r="3" spans="1:4">
      <c r="A3" s="4" t="s">
        <v>236</v>
      </c>
      <c r="B3" s="5" t="n">
        <v>-122061</v>
      </c>
      <c r="C3" s="5" t="n">
        <v>-85358</v>
      </c>
      <c r="D3" s="5" t="n">
        <v>-45681</v>
      </c>
    </row>
    <row r="4" spans="1:4">
      <c r="A4" s="4" t="s">
        <v>237</v>
      </c>
      <c r="B4" s="6" t="n">
        <v>1722431</v>
      </c>
      <c r="C4" s="6" t="n">
        <v>1686211</v>
      </c>
      <c r="D4" s="6" t="n">
        <v>18531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21</v>
      </c>
      <c r="D1" s="2" t="s">
        <v>22</v>
      </c>
    </row>
    <row r="2" spans="1:4">
      <c r="A2" s="5" t="n">
        <v>2017</v>
      </c>
      <c r="C2" s="6" t="n">
        <v>44687</v>
      </c>
    </row>
    <row r="3" spans="1:4">
      <c r="A3" s="5" t="n">
        <v>2018</v>
      </c>
      <c r="C3" s="5" t="n">
        <v>44687</v>
      </c>
    </row>
    <row r="4" spans="1:4">
      <c r="A4" s="5" t="n">
        <v>2019</v>
      </c>
      <c r="C4" s="5" t="n">
        <v>44687</v>
      </c>
    </row>
    <row r="5" spans="1:4">
      <c r="A5" s="5" t="n">
        <v>2020</v>
      </c>
      <c r="C5" s="5" t="n">
        <v>44687</v>
      </c>
    </row>
    <row r="6" spans="1:4">
      <c r="A6" s="5" t="n">
        <v>2021</v>
      </c>
      <c r="C6" s="5" t="n">
        <v>44687</v>
      </c>
    </row>
    <row r="7" spans="1:4">
      <c r="A7" s="4" t="s">
        <v>239</v>
      </c>
      <c r="C7" s="5" t="n">
        <v>1462776</v>
      </c>
    </row>
    <row r="8" spans="1:4">
      <c r="A8" s="4" t="s">
        <v>237</v>
      </c>
      <c r="B8" s="6" t="n">
        <v>1722431</v>
      </c>
      <c r="C8" s="6" t="n">
        <v>1686211</v>
      </c>
      <c r="D8" s="6" t="n">
        <v>18531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4"/>
    <col customWidth="1" max="2" min="2" width="22"/>
    <col customWidth="1" max="3" min="3" width="36"/>
    <col customWidth="1" max="4" min="4" width="27"/>
    <col customWidth="1" max="5" min="5" width="48"/>
    <col customWidth="1" max="6" min="6" width="60"/>
    <col customWidth="1" max="7" min="7" width="12"/>
  </cols>
  <sheetData>
    <row r="1" spans="1:7">
      <c r="A1" s="1" t="s">
        <v>68</v>
      </c>
      <c r="B1" s="2" t="s">
        <v>69</v>
      </c>
      <c r="C1" s="2" t="s">
        <v>70</v>
      </c>
      <c r="D1" s="2" t="s">
        <v>71</v>
      </c>
      <c r="E1" s="2" t="s">
        <v>72</v>
      </c>
      <c r="F1" s="2" t="s">
        <v>25</v>
      </c>
      <c r="G1" s="2" t="s">
        <v>73</v>
      </c>
    </row>
    <row r="2" spans="1:7">
      <c r="A2" s="4" t="s">
        <v>74</v>
      </c>
      <c r="B2" s="6" t="n">
        <v>130548</v>
      </c>
      <c r="C2" s="6" t="n">
        <v>826250</v>
      </c>
      <c r="D2" s="6" t="n">
        <v>324652</v>
      </c>
      <c r="E2" s="6" t="n">
        <v>-313</v>
      </c>
      <c r="G2" s="6" t="n">
        <v>1281137</v>
      </c>
    </row>
    <row r="3" spans="1:7">
      <c r="A3" s="4" t="s">
        <v>75</v>
      </c>
      <c r="B3" s="4" t="s">
        <v>40</v>
      </c>
      <c r="C3" s="4" t="s">
        <v>40</v>
      </c>
      <c r="D3" s="5" t="n">
        <v>-59511</v>
      </c>
      <c r="E3" s="4" t="s">
        <v>40</v>
      </c>
      <c r="F3" s="6" t="n">
        <v>-59511</v>
      </c>
      <c r="G3" s="5" t="n">
        <v>-59511</v>
      </c>
    </row>
    <row r="4" spans="1:7">
      <c r="A4" s="4" t="s">
        <v>53</v>
      </c>
      <c r="B4" s="4" t="s">
        <v>40</v>
      </c>
      <c r="C4" s="4" t="s">
        <v>40</v>
      </c>
      <c r="D4" s="4" t="s">
        <v>40</v>
      </c>
      <c r="E4" s="5" t="n">
        <v>-51940</v>
      </c>
      <c r="F4" s="5" t="n">
        <v>-51940</v>
      </c>
      <c r="G4" s="5" t="n">
        <v>-51940</v>
      </c>
    </row>
    <row r="5" spans="1:7">
      <c r="A5" s="4" t="s">
        <v>76</v>
      </c>
      <c r="B5" s="5" t="n">
        <v>130548</v>
      </c>
      <c r="C5" s="5" t="n">
        <v>826250</v>
      </c>
      <c r="D5" s="5" t="n">
        <v>265141</v>
      </c>
      <c r="E5" s="5" t="n">
        <v>-52253</v>
      </c>
      <c r="F5" s="5" t="n">
        <v>1169686</v>
      </c>
      <c r="G5" s="5" t="n">
        <v>1169686</v>
      </c>
    </row>
    <row r="6" spans="1:7">
      <c r="A6" s="4" t="s">
        <v>75</v>
      </c>
      <c r="B6" s="4" t="s">
        <v>40</v>
      </c>
      <c r="C6" s="4" t="s">
        <v>40</v>
      </c>
      <c r="D6" s="5" t="n">
        <v>-101993</v>
      </c>
      <c r="E6" s="4" t="s">
        <v>40</v>
      </c>
      <c r="F6" s="5" t="n">
        <v>-101993</v>
      </c>
      <c r="G6" s="5" t="n">
        <v>-101993</v>
      </c>
    </row>
    <row r="7" spans="1:7">
      <c r="A7" s="4" t="s">
        <v>53</v>
      </c>
      <c r="B7" s="4" t="s">
        <v>40</v>
      </c>
      <c r="C7" s="4" t="s">
        <v>40</v>
      </c>
      <c r="D7" s="4" t="s">
        <v>40</v>
      </c>
      <c r="E7" s="5" t="n">
        <v>-73921</v>
      </c>
      <c r="F7" s="5" t="n">
        <v>-73921</v>
      </c>
      <c r="G7" s="5" t="n">
        <v>-73921</v>
      </c>
    </row>
    <row r="8" spans="1:7">
      <c r="A8" s="4" t="s">
        <v>77</v>
      </c>
      <c r="B8" s="5" t="n">
        <v>130548</v>
      </c>
      <c r="C8" s="5" t="n">
        <v>826250</v>
      </c>
      <c r="D8" s="5" t="n">
        <v>163148</v>
      </c>
      <c r="E8" s="5" t="n">
        <v>-126174</v>
      </c>
      <c r="F8" s="5" t="n">
        <v>993772</v>
      </c>
      <c r="G8" s="5" t="n">
        <v>993772</v>
      </c>
    </row>
    <row r="9" spans="1:7">
      <c r="A9" s="4" t="s">
        <v>75</v>
      </c>
      <c r="B9" s="4" t="s">
        <v>40</v>
      </c>
      <c r="C9" s="4" t="s">
        <v>40</v>
      </c>
      <c r="D9" s="5" t="n">
        <v>-52845</v>
      </c>
      <c r="E9" s="4" t="s">
        <v>40</v>
      </c>
      <c r="F9" s="5" t="n">
        <v>-52845</v>
      </c>
      <c r="G9" s="5" t="n">
        <v>-52845</v>
      </c>
    </row>
    <row r="10" spans="1:7">
      <c r="A10" s="4" t="s">
        <v>53</v>
      </c>
      <c r="B10" s="4" t="s">
        <v>40</v>
      </c>
      <c r="C10" s="4" t="s">
        <v>40</v>
      </c>
      <c r="D10" s="4" t="s">
        <v>40</v>
      </c>
      <c r="E10" s="5" t="n">
        <v>41620</v>
      </c>
      <c r="F10" s="5" t="n">
        <v>41620</v>
      </c>
      <c r="G10" s="5" t="n">
        <v>41620</v>
      </c>
    </row>
    <row r="11" spans="1:7">
      <c r="A11" s="4" t="s">
        <v>78</v>
      </c>
      <c r="B11" s="6" t="n">
        <v>130548</v>
      </c>
      <c r="C11" s="6" t="n">
        <v>826250</v>
      </c>
      <c r="D11" s="6" t="n">
        <v>110303</v>
      </c>
      <c r="E11" s="6" t="n">
        <v>-84554</v>
      </c>
      <c r="F11" s="6" t="n">
        <v>982547</v>
      </c>
      <c r="G11" s="6" t="n">
        <v>9825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240</v>
      </c>
      <c r="B1" s="2" t="s">
        <v>1</v>
      </c>
      <c r="C1" s="2" t="s">
        <v>50</v>
      </c>
    </row>
    <row r="2" spans="1:4">
      <c r="B2" s="2" t="s">
        <v>2</v>
      </c>
      <c r="C2" s="2" t="s">
        <v>21</v>
      </c>
      <c r="D2" s="2" t="s">
        <v>22</v>
      </c>
    </row>
    <row r="3" spans="1:4">
      <c r="A3" s="4" t="s">
        <v>25</v>
      </c>
    </row>
    <row r="4" spans="1:4">
      <c r="A4" s="4" t="s">
        <v>241</v>
      </c>
      <c r="B4" s="6" t="n">
        <v>-14223</v>
      </c>
      <c r="C4" s="6" t="n">
        <v>-18840</v>
      </c>
      <c r="D4" s="6" t="n">
        <v>-2138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21</v>
      </c>
      <c r="D1" s="2" t="s">
        <v>22</v>
      </c>
    </row>
    <row r="2" spans="1:4">
      <c r="A2" s="4" t="s">
        <v>243</v>
      </c>
      <c r="B2" s="6" t="n">
        <v>472481</v>
      </c>
      <c r="C2" s="6" t="n">
        <v>453801</v>
      </c>
      <c r="D2" s="6" t="n">
        <v>486390</v>
      </c>
    </row>
    <row r="3" spans="1:4">
      <c r="A3" s="4" t="s">
        <v>244</v>
      </c>
    </row>
    <row r="4" spans="1:4">
      <c r="A4" s="4" t="s">
        <v>243</v>
      </c>
      <c r="B4" s="5" t="n">
        <v>224630</v>
      </c>
      <c r="C4" s="5" t="n">
        <v>215749</v>
      </c>
      <c r="D4" s="5" t="n">
        <v>231243</v>
      </c>
    </row>
    <row r="5" spans="1:4">
      <c r="A5" s="4" t="s">
        <v>245</v>
      </c>
    </row>
    <row r="6" spans="1:4">
      <c r="A6" s="4" t="s">
        <v>243</v>
      </c>
      <c r="B6" s="5" t="n">
        <v>97892</v>
      </c>
      <c r="C6" s="5" t="n">
        <v>94022</v>
      </c>
      <c r="D6" s="5" t="n">
        <v>100774</v>
      </c>
    </row>
    <row r="7" spans="1:4">
      <c r="A7" s="4" t="s">
        <v>246</v>
      </c>
    </row>
    <row r="8" spans="1:4">
      <c r="A8" s="4" t="s">
        <v>243</v>
      </c>
      <c r="B8" s="6" t="n">
        <v>149959</v>
      </c>
      <c r="C8" s="6" t="n">
        <v>144030</v>
      </c>
      <c r="D8" s="6" t="n">
        <v>154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47</v>
      </c>
      <c r="B1" s="2" t="s">
        <v>1</v>
      </c>
      <c r="C1" s="2" t="s">
        <v>50</v>
      </c>
    </row>
    <row r="2" spans="1:4">
      <c r="B2" s="2" t="s">
        <v>2</v>
      </c>
      <c r="C2" s="2" t="s">
        <v>21</v>
      </c>
      <c r="D2" s="2" t="s">
        <v>22</v>
      </c>
    </row>
    <row r="3" spans="1:4">
      <c r="A3" s="4" t="s">
        <v>244</v>
      </c>
    </row>
    <row r="4" spans="1:4">
      <c r="A4" s="4" t="s">
        <v>248</v>
      </c>
      <c r="B4" s="4" t="s">
        <v>249</v>
      </c>
      <c r="C4" s="4" t="s">
        <v>249</v>
      </c>
      <c r="D4" s="4" t="s">
        <v>250</v>
      </c>
    </row>
    <row r="5" spans="1:4">
      <c r="A5" s="4" t="s">
        <v>251</v>
      </c>
      <c r="B5" s="4" t="s">
        <v>252</v>
      </c>
      <c r="C5" s="4" t="s">
        <v>252</v>
      </c>
      <c r="D5" s="4" t="s">
        <v>252</v>
      </c>
    </row>
    <row r="6" spans="1:4">
      <c r="A6" s="4" t="s">
        <v>253</v>
      </c>
    </row>
    <row r="7" spans="1:4">
      <c r="A7" s="4" t="s">
        <v>254</v>
      </c>
      <c r="B7" s="8" t="n">
        <v>1497945</v>
      </c>
      <c r="C7" s="8" t="n">
        <v>1497945</v>
      </c>
      <c r="D7" s="8" t="n">
        <v>1497945</v>
      </c>
    </row>
    <row r="8" spans="1:4">
      <c r="A8" s="4" t="s">
        <v>245</v>
      </c>
    </row>
    <row r="9" spans="1:4">
      <c r="A9" s="4" t="s">
        <v>248</v>
      </c>
      <c r="B9" s="4" t="s">
        <v>255</v>
      </c>
      <c r="C9" s="4" t="s">
        <v>255</v>
      </c>
      <c r="D9" s="4" t="s">
        <v>255</v>
      </c>
    </row>
    <row r="10" spans="1:4">
      <c r="A10" s="4" t="s">
        <v>256</v>
      </c>
    </row>
    <row r="11" spans="1:4">
      <c r="A11" s="4" t="s">
        <v>254</v>
      </c>
      <c r="B11" s="8" t="n">
        <v>652794</v>
      </c>
      <c r="C11" s="8" t="n">
        <v>652794</v>
      </c>
      <c r="D11" s="8" t="n">
        <v>652794</v>
      </c>
    </row>
    <row r="12" spans="1:4">
      <c r="A12" s="4" t="s">
        <v>246</v>
      </c>
    </row>
    <row r="13" spans="1:4">
      <c r="A13" s="4" t="s">
        <v>248</v>
      </c>
      <c r="B13" s="4" t="s">
        <v>257</v>
      </c>
      <c r="C13" s="4" t="s">
        <v>257</v>
      </c>
      <c r="D13" s="4" t="s">
        <v>257</v>
      </c>
    </row>
    <row r="14" spans="1:4">
      <c r="A14" s="4" t="s">
        <v>258</v>
      </c>
    </row>
    <row r="15" spans="1:4">
      <c r="A15" s="4" t="s">
        <v>254</v>
      </c>
      <c r="B15" s="8" t="n">
        <v>1000000</v>
      </c>
      <c r="C15" s="8" t="n">
        <v>1000000</v>
      </c>
      <c r="D15" s="8" t="n">
        <v>10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v>
      </c>
      <c r="C1" s="2" t="s">
        <v>21</v>
      </c>
      <c r="D1" s="2" t="s">
        <v>22</v>
      </c>
    </row>
    <row r="2" spans="1:4">
      <c r="A2" s="4" t="s">
        <v>260</v>
      </c>
      <c r="B2" s="6" t="n">
        <v>72401</v>
      </c>
      <c r="C2" s="6" t="n">
        <v>72253</v>
      </c>
      <c r="D2" s="6" t="n">
        <v>76670</v>
      </c>
    </row>
    <row r="3" spans="1:4">
      <c r="A3" s="4" t="s">
        <v>261</v>
      </c>
      <c r="B3" s="5" t="n">
        <v>12733</v>
      </c>
      <c r="C3" s="5" t="n">
        <v>12230</v>
      </c>
      <c r="D3" s="5" t="n">
        <v>13108</v>
      </c>
    </row>
    <row r="4" spans="1:4">
      <c r="A4" s="4" t="s">
        <v>73</v>
      </c>
      <c r="B4" s="6" t="n">
        <v>85134</v>
      </c>
      <c r="C4" s="6" t="n">
        <v>84483</v>
      </c>
      <c r="D4" s="6" t="n">
        <v>897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s>
  <sheetData>
    <row r="1" spans="1:5">
      <c r="A1" s="1" t="s">
        <v>262</v>
      </c>
      <c r="C1" s="2" t="s">
        <v>2</v>
      </c>
      <c r="D1" s="2" t="s">
        <v>21</v>
      </c>
      <c r="E1" s="2" t="s">
        <v>22</v>
      </c>
    </row>
    <row r="2" spans="1:5">
      <c r="A2" s="4" t="s">
        <v>73</v>
      </c>
      <c r="C2" s="6" t="n">
        <v>899753</v>
      </c>
      <c r="D2" s="4" t="s">
        <v>40</v>
      </c>
      <c r="E2" s="4" t="s">
        <v>40</v>
      </c>
    </row>
    <row r="3" spans="1:5">
      <c r="A3" s="4" t="s">
        <v>263</v>
      </c>
    </row>
    <row r="4" spans="1:5">
      <c r="A4" s="4" t="s">
        <v>73</v>
      </c>
      <c r="B4" s="4" t="s">
        <v>264</v>
      </c>
      <c r="C4" s="6" t="n">
        <v>899753</v>
      </c>
      <c r="D4" s="4" t="s">
        <v>40</v>
      </c>
      <c r="E4" s="4" t="s">
        <v>40</v>
      </c>
    </row>
    <row r="5" spans="1:5"/>
    <row r="6" spans="1:5">
      <c r="A6" s="4" t="s">
        <v>264</v>
      </c>
      <c r="B6" s="4" t="s">
        <v>265</v>
      </c>
    </row>
  </sheetData>
  <mergeCells count="3">
    <mergeCell ref="A1:B1"/>
    <mergeCell ref="A5:D5"/>
    <mergeCell ref="B6:D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266</v>
      </c>
      <c r="B1" s="2" t="s">
        <v>1</v>
      </c>
      <c r="C1" s="2" t="s">
        <v>50</v>
      </c>
    </row>
    <row r="2" spans="1:4">
      <c r="B2" s="2" t="s">
        <v>2</v>
      </c>
      <c r="C2" s="2" t="s">
        <v>21</v>
      </c>
      <c r="D2" s="2" t="s">
        <v>22</v>
      </c>
    </row>
    <row r="3" spans="1:4">
      <c r="A3" s="4" t="s">
        <v>25</v>
      </c>
    </row>
    <row r="4" spans="1:4">
      <c r="A4" s="4" t="s">
        <v>267</v>
      </c>
      <c r="B4" s="6" t="n">
        <v>24684</v>
      </c>
      <c r="C4" s="6" t="n">
        <v>26852</v>
      </c>
      <c r="D4" s="6" t="n">
        <v>2151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5" t="n">
        <v>2017</v>
      </c>
      <c r="B2" s="6" t="n">
        <v>31687</v>
      </c>
    </row>
    <row r="3" spans="1:2">
      <c r="A3" s="5" t="n">
        <v>2018</v>
      </c>
      <c r="B3" s="5" t="n">
        <v>24917</v>
      </c>
    </row>
    <row r="4" spans="1:2">
      <c r="A4" s="5" t="n">
        <v>2019</v>
      </c>
      <c r="B4" s="5" t="n">
        <v>9729</v>
      </c>
    </row>
    <row r="5" spans="1:2">
      <c r="A5" s="5" t="n">
        <v>2020</v>
      </c>
      <c r="B5" s="5" t="n">
        <v>6557</v>
      </c>
    </row>
    <row r="6" spans="1:2">
      <c r="A6" s="4" t="s">
        <v>270</v>
      </c>
      <c r="B6" s="6" t="n">
        <v>728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1</v>
      </c>
      <c r="B1" s="2" t="s">
        <v>1</v>
      </c>
      <c r="C1" s="2" t="s">
        <v>50</v>
      </c>
    </row>
    <row r="2" spans="1:4">
      <c r="B2" s="2" t="s">
        <v>2</v>
      </c>
      <c r="C2" s="2" t="s">
        <v>21</v>
      </c>
      <c r="D2" s="2" t="s">
        <v>22</v>
      </c>
    </row>
    <row r="3" spans="1:4">
      <c r="A3" s="4" t="s">
        <v>272</v>
      </c>
      <c r="B3" s="4" t="s">
        <v>273</v>
      </c>
      <c r="C3" s="4" t="s">
        <v>273</v>
      </c>
      <c r="D3" s="4" t="s">
        <v>273</v>
      </c>
    </row>
    <row r="4" spans="1:4">
      <c r="A4" s="4" t="s">
        <v>274</v>
      </c>
      <c r="B4" s="4" t="s">
        <v>275</v>
      </c>
    </row>
    <row r="5" spans="1:4">
      <c r="A5" s="4" t="s">
        <v>65</v>
      </c>
      <c r="B5" s="6" t="n">
        <v>-52845</v>
      </c>
      <c r="C5" s="6" t="n">
        <v>-101993</v>
      </c>
      <c r="D5" s="6" t="n">
        <v>-5951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6</v>
      </c>
      <c r="B1" s="2" t="s">
        <v>1</v>
      </c>
      <c r="C1" s="2" t="s">
        <v>50</v>
      </c>
    </row>
    <row r="2" spans="1:4">
      <c r="B2" s="2" t="s">
        <v>2</v>
      </c>
      <c r="C2" s="2" t="s">
        <v>21</v>
      </c>
      <c r="D2" s="2" t="s">
        <v>22</v>
      </c>
    </row>
    <row r="3" spans="1:4">
      <c r="A3" s="4" t="s">
        <v>277</v>
      </c>
      <c r="B3" s="6" t="n">
        <v>-52845</v>
      </c>
      <c r="C3" s="6" t="n">
        <v>-101993</v>
      </c>
      <c r="D3" s="6" t="n">
        <v>-59511</v>
      </c>
    </row>
    <row r="4" spans="1:4">
      <c r="A4" s="4" t="s">
        <v>278</v>
      </c>
      <c r="B4" s="4" t="s">
        <v>40</v>
      </c>
      <c r="C4" s="4" t="s">
        <v>40</v>
      </c>
      <c r="D4" s="4" t="s">
        <v>40</v>
      </c>
    </row>
    <row r="5" spans="1:4">
      <c r="A5" s="4" t="s">
        <v>279</v>
      </c>
      <c r="B5" s="4" t="s">
        <v>40</v>
      </c>
      <c r="C5" s="4" t="s">
        <v>40</v>
      </c>
      <c r="D5" s="4" t="s">
        <v>40</v>
      </c>
    </row>
    <row r="6" spans="1:4">
      <c r="A6" s="4" t="s">
        <v>280</v>
      </c>
      <c r="B6" s="6" t="n">
        <v>52845</v>
      </c>
      <c r="C6" s="6" t="n">
        <v>-101993</v>
      </c>
      <c r="D6" s="6" t="n">
        <v>-59511</v>
      </c>
    </row>
    <row r="7" spans="1:4">
      <c r="A7" s="4" t="s">
        <v>281</v>
      </c>
      <c r="B7" s="4" t="s">
        <v>273</v>
      </c>
      <c r="C7" s="4" t="s">
        <v>273</v>
      </c>
      <c r="D7" s="4" t="s">
        <v>273</v>
      </c>
    </row>
    <row r="8" spans="1:4">
      <c r="A8" s="4" t="s">
        <v>282</v>
      </c>
      <c r="B8" s="6" t="n">
        <v>-13211</v>
      </c>
      <c r="C8" s="6" t="n">
        <v>-25498</v>
      </c>
      <c r="D8" s="6" t="n">
        <v>-14878</v>
      </c>
    </row>
    <row r="9" spans="1:4">
      <c r="A9" s="4" t="s">
        <v>283</v>
      </c>
      <c r="B9" s="5" t="n">
        <v>13211</v>
      </c>
      <c r="C9" s="5" t="n">
        <v>25498</v>
      </c>
      <c r="D9" s="5" t="n">
        <v>14878</v>
      </c>
    </row>
    <row r="10" spans="1:4">
      <c r="A10" s="4" t="s">
        <v>73</v>
      </c>
      <c r="B10" s="4" t="s">
        <v>40</v>
      </c>
      <c r="C10" s="4" t="s">
        <v>40</v>
      </c>
      <c r="D10" s="4" t="s">
        <v>4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84</v>
      </c>
      <c r="B1" s="2" t="s">
        <v>2</v>
      </c>
    </row>
    <row r="2" spans="1:2">
      <c r="A2" s="4" t="s">
        <v>285</v>
      </c>
      <c r="B2" s="4" t="s">
        <v>275</v>
      </c>
    </row>
    <row r="3" spans="1:2">
      <c r="A3" s="4" t="s">
        <v>286</v>
      </c>
      <c r="B3" s="4" t="s">
        <v>2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v>
      </c>
      <c r="B1" s="2" t="s">
        <v>1</v>
      </c>
      <c r="C1" s="2" t="s">
        <v>50</v>
      </c>
    </row>
    <row r="2" spans="1:4">
      <c r="B2" s="2" t="s">
        <v>2</v>
      </c>
      <c r="C2" s="2" t="s">
        <v>21</v>
      </c>
      <c r="D2" s="2" t="s">
        <v>22</v>
      </c>
    </row>
    <row r="3" spans="1:4">
      <c r="A3" s="3" t="s">
        <v>80</v>
      </c>
    </row>
    <row r="4" spans="1:4">
      <c r="A4" s="4" t="s">
        <v>52</v>
      </c>
      <c r="B4" s="6" t="n">
        <v>-52845</v>
      </c>
      <c r="C4" s="6" t="n">
        <v>-101993</v>
      </c>
      <c r="D4" s="6" t="n">
        <v>-59511</v>
      </c>
    </row>
    <row r="5" spans="1:4">
      <c r="A5" s="4" t="s">
        <v>25</v>
      </c>
    </row>
    <row r="6" spans="1:4">
      <c r="A6" s="3" t="s">
        <v>80</v>
      </c>
    </row>
    <row r="7" spans="1:4">
      <c r="A7" s="4" t="s">
        <v>52</v>
      </c>
      <c r="B7" s="5" t="n">
        <v>-52845</v>
      </c>
      <c r="C7" s="5" t="n">
        <v>-101993</v>
      </c>
      <c r="D7" s="5" t="n">
        <v>-59511</v>
      </c>
    </row>
    <row r="8" spans="1:4">
      <c r="A8" s="3" t="s">
        <v>81</v>
      </c>
    </row>
    <row r="9" spans="1:4">
      <c r="A9" s="4" t="s">
        <v>82</v>
      </c>
      <c r="B9" s="5" t="n">
        <v>4096</v>
      </c>
      <c r="C9" s="5" t="n">
        <v>5441</v>
      </c>
      <c r="D9" s="5" t="n">
        <v>5735</v>
      </c>
    </row>
    <row r="10" spans="1:4">
      <c r="A10" s="4" t="s">
        <v>83</v>
      </c>
      <c r="B10" s="5" t="n">
        <v>33644</v>
      </c>
      <c r="C10" s="5" t="n">
        <v>44687</v>
      </c>
      <c r="D10" s="5" t="n">
        <v>47099</v>
      </c>
    </row>
    <row r="11" spans="1:4">
      <c r="A11" s="3" t="s">
        <v>84</v>
      </c>
    </row>
    <row r="12" spans="1:4">
      <c r="A12" s="4" t="s">
        <v>85</v>
      </c>
      <c r="B12" s="5" t="n">
        <v>-159324</v>
      </c>
      <c r="C12" s="5" t="n">
        <v>27791</v>
      </c>
      <c r="D12" s="5" t="n">
        <v>-7779</v>
      </c>
    </row>
    <row r="13" spans="1:4">
      <c r="A13" s="4" t="s">
        <v>86</v>
      </c>
      <c r="B13" s="5" t="n">
        <v>-2865</v>
      </c>
      <c r="C13" s="5" t="n">
        <v>753</v>
      </c>
      <c r="D13" s="5" t="n">
        <v>3565</v>
      </c>
    </row>
    <row r="14" spans="1:4">
      <c r="A14" s="4" t="s">
        <v>87</v>
      </c>
      <c r="B14" s="5" t="n">
        <v>14223</v>
      </c>
      <c r="C14" s="5" t="n">
        <v>18840</v>
      </c>
      <c r="D14" s="5" t="n">
        <v>21382</v>
      </c>
    </row>
    <row r="15" spans="1:4">
      <c r="A15" s="4" t="s">
        <v>88</v>
      </c>
      <c r="B15" s="5" t="n">
        <v>-2432</v>
      </c>
      <c r="C15" s="5" t="n">
        <v>-8439</v>
      </c>
      <c r="D15" s="5" t="n">
        <v>11465</v>
      </c>
    </row>
    <row r="16" spans="1:4">
      <c r="A16" s="4" t="s">
        <v>89</v>
      </c>
      <c r="B16" s="5" t="n">
        <v>912058</v>
      </c>
      <c r="C16" s="4" t="s">
        <v>40</v>
      </c>
      <c r="D16" s="4" t="s">
        <v>40</v>
      </c>
    </row>
    <row r="17" spans="1:4">
      <c r="A17" s="4" t="s">
        <v>90</v>
      </c>
      <c r="B17" s="5" t="n">
        <v>746555</v>
      </c>
      <c r="C17" s="5" t="n">
        <v>-12920</v>
      </c>
      <c r="D17" s="5" t="n">
        <v>21956</v>
      </c>
    </row>
    <row r="18" spans="1:4">
      <c r="A18" s="4" t="s">
        <v>91</v>
      </c>
      <c r="B18" s="5" t="n">
        <v>746555</v>
      </c>
      <c r="C18" s="5" t="n">
        <v>-12920</v>
      </c>
      <c r="D18" s="5" t="n">
        <v>21956</v>
      </c>
    </row>
    <row r="19" spans="1:4">
      <c r="A19" s="4" t="s">
        <v>92</v>
      </c>
      <c r="B19" s="5" t="n">
        <v>-9284</v>
      </c>
      <c r="C19" s="5" t="n">
        <v>-1695</v>
      </c>
      <c r="D19" s="5" t="n">
        <v>-1211</v>
      </c>
    </row>
    <row r="20" spans="1:4">
      <c r="A20" s="4" t="s">
        <v>93</v>
      </c>
      <c r="B20" s="5" t="n">
        <v>19127</v>
      </c>
      <c r="C20" s="5" t="n">
        <v>33742</v>
      </c>
      <c r="D20" s="5" t="n">
        <v>12997</v>
      </c>
    </row>
    <row r="21" spans="1:4">
      <c r="A21" s="4" t="s">
        <v>94</v>
      </c>
      <c r="B21" s="5" t="n">
        <v>756398</v>
      </c>
      <c r="C21" s="5" t="n">
        <v>19127</v>
      </c>
      <c r="D21" s="5" t="n">
        <v>33742</v>
      </c>
    </row>
    <row r="22" spans="1:4">
      <c r="A22" s="3" t="s">
        <v>95</v>
      </c>
    </row>
    <row r="23" spans="1:4">
      <c r="A23" s="4" t="s">
        <v>96</v>
      </c>
      <c r="B23" s="4" t="s">
        <v>40</v>
      </c>
      <c r="C23" s="4" t="s">
        <v>40</v>
      </c>
      <c r="D23" s="4" t="s">
        <v>40</v>
      </c>
    </row>
    <row r="24" spans="1:4">
      <c r="A24" s="4" t="s">
        <v>97</v>
      </c>
      <c r="B24" s="4" t="s">
        <v>40</v>
      </c>
      <c r="C24" s="4" t="s">
        <v>40</v>
      </c>
      <c r="D24" s="4" t="s">
        <v>4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89</v>
      </c>
    </row>
    <row r="3" spans="1:2">
      <c r="A3" s="4" t="s">
        <v>290</v>
      </c>
      <c r="B3" s="9" t="n">
        <v>734.4</v>
      </c>
    </row>
    <row r="4" spans="1:2">
      <c r="A4" s="4" t="s">
        <v>291</v>
      </c>
      <c r="B4" s="6" t="n">
        <v>259326</v>
      </c>
    </row>
    <row r="5" spans="1:2">
      <c r="A5" s="4" t="s">
        <v>292</v>
      </c>
      <c r="B5" s="4" t="s">
        <v>2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294</v>
      </c>
      <c r="B1" s="2" t="s">
        <v>295</v>
      </c>
      <c r="C1" s="2" t="s">
        <v>296</v>
      </c>
      <c r="D1" s="2" t="s">
        <v>297</v>
      </c>
    </row>
    <row r="2" spans="1:4">
      <c r="A2" s="4" t="s">
        <v>298</v>
      </c>
      <c r="B2" s="6" t="n">
        <v>500000</v>
      </c>
    </row>
    <row r="3" spans="1:4">
      <c r="A3" s="4" t="s">
        <v>299</v>
      </c>
      <c r="B3" s="6" t="n">
        <v>500000</v>
      </c>
    </row>
    <row r="4" spans="1:4">
      <c r="A4" s="4" t="s">
        <v>300</v>
      </c>
      <c r="B4" s="4" t="s">
        <v>301</v>
      </c>
      <c r="C4" s="4" t="s">
        <v>301</v>
      </c>
      <c r="D4" s="4" t="s">
        <v>301</v>
      </c>
    </row>
    <row r="5" spans="1:4">
      <c r="A5" s="4" t="s">
        <v>302</v>
      </c>
    </row>
    <row r="6" spans="1:4">
      <c r="A6" s="4" t="s">
        <v>298</v>
      </c>
      <c r="B6" s="6" t="n">
        <v>300000</v>
      </c>
    </row>
    <row r="7" spans="1:4">
      <c r="A7" s="4" t="s">
        <v>300</v>
      </c>
      <c r="B7" s="4" t="s">
        <v>303</v>
      </c>
      <c r="C7" s="4" t="s">
        <v>303</v>
      </c>
      <c r="D7" s="4" t="s">
        <v>303</v>
      </c>
    </row>
    <row r="8" spans="1:4">
      <c r="A8" s="4" t="s">
        <v>216</v>
      </c>
    </row>
    <row r="9" spans="1:4">
      <c r="A9" s="4" t="s">
        <v>304</v>
      </c>
      <c r="C9" s="8" t="n">
        <v>3300000</v>
      </c>
    </row>
    <row r="10" spans="1:4">
      <c r="A10" s="4" t="s">
        <v>305</v>
      </c>
    </row>
    <row r="11" spans="1:4">
      <c r="A11" s="4" t="s">
        <v>304</v>
      </c>
      <c r="C11" s="8" t="n">
        <v>200000</v>
      </c>
    </row>
    <row r="12" spans="1:4">
      <c r="A12" s="4" t="s">
        <v>306</v>
      </c>
    </row>
    <row r="13" spans="1:4">
      <c r="A13" s="4" t="s">
        <v>307</v>
      </c>
      <c r="D13" s="10" t="n">
        <v>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8</v>
      </c>
      <c r="B1" s="2" t="s">
        <v>1</v>
      </c>
    </row>
    <row r="2" spans="1:2">
      <c r="B2" s="2" t="s">
        <v>2</v>
      </c>
    </row>
    <row r="3" spans="1:2">
      <c r="A3" s="4" t="s">
        <v>25</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0</v>
      </c>
      <c r="B1" s="2" t="s">
        <v>1</v>
      </c>
    </row>
    <row r="2" spans="1:2">
      <c r="B2" s="2" t="s">
        <v>2</v>
      </c>
    </row>
    <row r="3" spans="1:2">
      <c r="A3" s="4" t="s">
        <v>25</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2</v>
      </c>
      <c r="B1" s="2" t="s">
        <v>1</v>
      </c>
    </row>
    <row r="2" spans="1:2">
      <c r="B2" s="2" t="s">
        <v>2</v>
      </c>
    </row>
    <row r="3" spans="1:2">
      <c r="A3" s="4" t="s">
        <v>25</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4</v>
      </c>
      <c r="B1" s="2" t="s">
        <v>1</v>
      </c>
    </row>
    <row r="2" spans="1:2">
      <c r="B2" s="2" t="s">
        <v>2</v>
      </c>
    </row>
    <row r="3" spans="1:2">
      <c r="A3" s="4" t="s">
        <v>25</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8T18:52:47Z</dcterms:created>
  <dcterms:modified xmlns:dcterms="http://purl.org/dc/terms/" xmlns:xsi="http://www.w3.org/2001/XMLSchema-instance" xsi:type="dcterms:W3CDTF">2018-01-18T18:52:47Z</dcterms:modified>
</cp:coreProperties>
</file>